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 OF CASH "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ACCOUNTS PAYABLE AND ACCR" sheetId="12" state="visible" r:id="rId12"/>
    <sheet xmlns:r="http://schemas.openxmlformats.org/officeDocument/2006/relationships" name="COMMITMENTS AND CONTINGENT LIAB" sheetId="13" state="visible" r:id="rId13"/>
    <sheet xmlns:r="http://schemas.openxmlformats.org/officeDocument/2006/relationships" name="TAXES ON INCOME" sheetId="14" state="visible" r:id="rId14"/>
    <sheet xmlns:r="http://schemas.openxmlformats.org/officeDocument/2006/relationships" name="STOCKHOLDERS' EQUITY" sheetId="15" state="visible" r:id="rId15"/>
    <sheet xmlns:r="http://schemas.openxmlformats.org/officeDocument/2006/relationships" name="LIABILITY RELATED TO WARRANTS" sheetId="16" state="visible" r:id="rId16"/>
    <sheet xmlns:r="http://schemas.openxmlformats.org/officeDocument/2006/relationships" name="SELECTED STATEMENTS OF OPERATIO"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OTHER ACCOUNTS RECEIVABLE AND21"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OTHER ACCOUNTS PAYABLE AND AC24" sheetId="24" state="visible" r:id="rId24"/>
    <sheet xmlns:r="http://schemas.openxmlformats.org/officeDocument/2006/relationships" name="COMMITMENTS AND CONTINGENT LI25" sheetId="25" state="visible" r:id="rId25"/>
    <sheet xmlns:r="http://schemas.openxmlformats.org/officeDocument/2006/relationships" name="TAXES ON INCOME (Tables)" sheetId="26" state="visible" r:id="rId26"/>
    <sheet xmlns:r="http://schemas.openxmlformats.org/officeDocument/2006/relationships" name="STOCKHOLDERS' EQUITY (Tables)" sheetId="27" state="visible" r:id="rId27"/>
    <sheet xmlns:r="http://schemas.openxmlformats.org/officeDocument/2006/relationships" name="LIABILITY RELATED TO WARRANTS (" sheetId="28" state="visible" r:id="rId28"/>
    <sheet xmlns:r="http://schemas.openxmlformats.org/officeDocument/2006/relationships" name="SELECTED STATEMENTS OF OPERAT29" sheetId="29" state="visible" r:id="rId29"/>
    <sheet xmlns:r="http://schemas.openxmlformats.org/officeDocument/2006/relationships" name="GENERAL (Details Textual)"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OTHER ACCOUNTS RECEIVABLE AND33" sheetId="33" state="visible" r:id="rId33"/>
    <sheet xmlns:r="http://schemas.openxmlformats.org/officeDocument/2006/relationships" name="INVENTORIES (Details)" sheetId="34" state="visible" r:id="rId34"/>
    <sheet xmlns:r="http://schemas.openxmlformats.org/officeDocument/2006/relationships" name="PROPERTY AND EQUIPMENT, NET (De" sheetId="35" state="visible" r:id="rId35"/>
    <sheet xmlns:r="http://schemas.openxmlformats.org/officeDocument/2006/relationships" name="PROPERTY AND EQUIPMENT, NET (36" sheetId="36" state="visible" r:id="rId36"/>
    <sheet xmlns:r="http://schemas.openxmlformats.org/officeDocument/2006/relationships" name="OTHER ACCOUNTS PAYABLE AND AC37" sheetId="37" state="visible" r:id="rId37"/>
    <sheet xmlns:r="http://schemas.openxmlformats.org/officeDocument/2006/relationships" name="COMMITMENTS AND CONTINGENT LI38" sheetId="38" state="visible" r:id="rId38"/>
    <sheet xmlns:r="http://schemas.openxmlformats.org/officeDocument/2006/relationships" name="COMMITMENTS AND CONTINGENT LI39" sheetId="39" state="visible" r:id="rId39"/>
    <sheet xmlns:r="http://schemas.openxmlformats.org/officeDocument/2006/relationships" name="TAXES ON INCOME (Details)" sheetId="40" state="visible" r:id="rId40"/>
    <sheet xmlns:r="http://schemas.openxmlformats.org/officeDocument/2006/relationships" name="TAXES ON INCOME (Details 1)" sheetId="41" state="visible" r:id="rId41"/>
    <sheet xmlns:r="http://schemas.openxmlformats.org/officeDocument/2006/relationships" name="TAXES ON INCOME (Details Textua"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T" sheetId="47" state="visible" r:id="rId47"/>
    <sheet xmlns:r="http://schemas.openxmlformats.org/officeDocument/2006/relationships" name="LIABILITY RELATED TO WARRANTS48" sheetId="48" state="visible" r:id="rId48"/>
    <sheet xmlns:r="http://schemas.openxmlformats.org/officeDocument/2006/relationships" name="LIABILITY RELATED TO WARRANTS49" sheetId="49" state="visible" r:id="rId49"/>
    <sheet xmlns:r="http://schemas.openxmlformats.org/officeDocument/2006/relationships" name="SELECTED STATEMENTS OF OPERAT50"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690">
  <si>
    <t>Document And Entity Information - USD ($)</t>
  </si>
  <si>
    <t>12 Months Ended</t>
  </si>
  <si>
    <t>Dec. 31, 2017</t>
  </si>
  <si>
    <t>Mar. 1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DarioHealth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DRIO</t>
  </si>
  <si>
    <t>Entity Common Stock, Shares Outstanding</t>
  </si>
  <si>
    <t>CONSOLIDATED BALANCE SHEETS - USD ($) $ in Thousands</t>
  </si>
  <si>
    <t>Dec. 31, 2016</t>
  </si>
  <si>
    <t>CURRENT ASSETS:</t>
  </si>
  <si>
    <t>Cash and cash equivalents</t>
  </si>
  <si>
    <t>Short-term bank deposits</t>
  </si>
  <si>
    <t>Trade receivables</t>
  </si>
  <si>
    <t>Inventories</t>
  </si>
  <si>
    <t>Other accounts receivable and prepaid expenses</t>
  </si>
  <si>
    <t>Total current assets</t>
  </si>
  <si>
    <t>LEASE DEPOSITS</t>
  </si>
  <si>
    <t>PROPERTY AND EQUIPMENT, NET</t>
  </si>
  <si>
    <t>Total assets</t>
  </si>
  <si>
    <t>CURRENT LIABILITIES:</t>
  </si>
  <si>
    <t>Trade payables</t>
  </si>
  <si>
    <t>Other accounts payable and accrued expenses</t>
  </si>
  <si>
    <t>Total current liabilities</t>
  </si>
  <si>
    <t>LIABILITY RELATED TO WARRANTS</t>
  </si>
  <si>
    <t>STOCKHOLDERS' EQUITY (DEFICIENCY)</t>
  </si>
  <si>
    <t>Common Stock of $0.0001 par value - Authorized: 160,000,000 shares at December 31, 2017 and 2016; Issued and Outstanding: 14,074,238 and 5,713,383 shares at December 31, 2017 and 2016, respectively</t>
  </si>
  <si>
    <t>Preferred Stock of $0.0001 par value - Authorized: 5,000,000 shares at December 31, 2017 and 2016; Issued and Outstanding: None at December 31, 2017 and December 31, 2016</t>
  </si>
  <si>
    <t>Additional paid-in capital</t>
  </si>
  <si>
    <t>Accumulated deficit</t>
  </si>
  <si>
    <t>Total stockholders' equity (deficiency)</t>
  </si>
  <si>
    <t>Total liabilities and stockholders' equity (deficiency)</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 USD ($) $ in Thousands</t>
  </si>
  <si>
    <t>Revenues</t>
  </si>
  <si>
    <t>Cost of revenues</t>
  </si>
  <si>
    <t>Impairment of production line</t>
  </si>
  <si>
    <t>Gross profit (loss)</t>
  </si>
  <si>
    <t>Operating expenses:</t>
  </si>
  <si>
    <t>Research and development</t>
  </si>
  <si>
    <t>Sales and marketing</t>
  </si>
  <si>
    <t>General and administrative</t>
  </si>
  <si>
    <t>Total operating expenses</t>
  </si>
  <si>
    <t>Operating loss</t>
  </si>
  <si>
    <t>Financial expenses (income), net:</t>
  </si>
  <si>
    <t>Revaluation of warrants</t>
  </si>
  <si>
    <t>Other financial expense, net</t>
  </si>
  <si>
    <t>Total financial expenses (income), net</t>
  </si>
  <si>
    <t>Net loss</t>
  </si>
  <si>
    <t>Deemed dividend</t>
  </si>
  <si>
    <t>Net loss attributable to holders of Common Stock</t>
  </si>
  <si>
    <t>Net loss per share:</t>
  </si>
  <si>
    <t>Basic and diluted loss per share</t>
  </si>
  <si>
    <t>Weighted average number of Common Stock used in computing basic and diluted net loss per share</t>
  </si>
  <si>
    <t>STATEMENTS OF CHANGES IN STOCKHOLDERS' EQUITY (DEFICIENCY) - USD ($) $ in Thousands</t>
  </si>
  <si>
    <t>Total</t>
  </si>
  <si>
    <t>Common Stock [Member]</t>
  </si>
  <si>
    <t>Preferred Stock [Member]</t>
  </si>
  <si>
    <t>Additional Paid-in Capital [Member]</t>
  </si>
  <si>
    <t>Accumulated deficit [Member]</t>
  </si>
  <si>
    <t>Balance at Dec. 31, 2015</t>
  </si>
  <si>
    <t>Balance (in shares) at Dec. 31, 2015</t>
  </si>
  <si>
    <t>Issuance of Common Stock in March 2016 Public Offering, net of issuance cost</t>
  </si>
  <si>
    <t>Issuance of Common Stock in March 2016 Public Offering, net of issuance cost (in shares)</t>
  </si>
  <si>
    <t>Issuance of Common Stock in March 2016 Private Placement, net of issuance cost</t>
  </si>
  <si>
    <t>[1]</t>
  </si>
  <si>
    <t xml:space="preserve"> </t>
  </si>
  <si>
    <t>Issuance of Common Stock in March 2016 Private Placement, net of issuance cost (in shares)</t>
  </si>
  <si>
    <t>Issuance of Common Stock in January 2016 to service provider</t>
  </si>
  <si>
    <t>Issuance of Common Stock in January 2016 to service provider (in shares)</t>
  </si>
  <si>
    <t>Payment for executives, employee and directors under Salary Program</t>
  </si>
  <si>
    <t>Payment for executives, employee and directors under Salary Program (in shares)</t>
  </si>
  <si>
    <t>Issuance of Common Stock in March 2016 to officer</t>
  </si>
  <si>
    <t>Issuance of Common Stock in March 2016 to officer (in shares)</t>
  </si>
  <si>
    <t>Exercise of warrants into Common Stock, net of issuance cost</t>
  </si>
  <si>
    <t>Exercise of warrants into Common Stock, net of issuance cost (in shares)</t>
  </si>
  <si>
    <t>Exercise of options</t>
  </si>
  <si>
    <t>Exercise of options (In Shares)</t>
  </si>
  <si>
    <t>Deemed dividend related to Series A Preferred Stock exchange agreement into Common Stock in March 2016</t>
  </si>
  <si>
    <t>Deemed dividend related to Series A Preferred Stock exchange agreement into Common Stock in March 2016 (in shares)</t>
  </si>
  <si>
    <t>Deemed dividend related to extension of July 2015 Series A warrants in July 2016</t>
  </si>
  <si>
    <t>Conversion of Series A Preferred Stock into Common Stock</t>
  </si>
  <si>
    <t>Conversion of Series A Preferred Stock into Common Stock (in shares)</t>
  </si>
  <si>
    <t>Stock-based compensation</t>
  </si>
  <si>
    <t>Balance at Dec. 31, 2016</t>
  </si>
  <si>
    <t>Balance (in shares) at Dec. 31, 2016</t>
  </si>
  <si>
    <t>Issuance of Common Stock in January 2017 Private Placement, net of issuance cost</t>
  </si>
  <si>
    <t>Issuance of Common Stock in January 2017 Private Placement, net of issuance cost (In Shares)</t>
  </si>
  <si>
    <t>Issuance of Common Stock to Employees</t>
  </si>
  <si>
    <t>Issuance of Common Stock to Employees (In Shares)</t>
  </si>
  <si>
    <t>Issuance of Common Stock to consultants and service provider</t>
  </si>
  <si>
    <t>Issuance of Common Stock to consultants and service provider (in shares)</t>
  </si>
  <si>
    <t>Issuance of Common Stock in March 2017 Private Placement, net of issuance cost</t>
  </si>
  <si>
    <t>Issuance of Common Stock in March 2017 Private Placement, net of issuance cost (In Shares)</t>
  </si>
  <si>
    <t>Reclassification of warrants from liability to equity on March 8, 2017</t>
  </si>
  <si>
    <t>Issuance of Common Stock in April 2017 Public offering, net of issuance cost</t>
  </si>
  <si>
    <t>Issuance of Common Stock in April 2017 Public offering, net of issuance cost (In Shares)</t>
  </si>
  <si>
    <t>Issuance of Common Stock in August 2017 Private Placement, net of issuance cost</t>
  </si>
  <si>
    <t>Issuance of Common Stock in August 2017 Private Placement, net of issuance cost (In Shares)</t>
  </si>
  <si>
    <t>Issuance of Preferred Stock in August 2017 Private placement, net of issuance cost</t>
  </si>
  <si>
    <t>Issuance of Preferred Stock in August 2017 Private placement, net of issuance cost (In Shares)</t>
  </si>
  <si>
    <t>Issuance of Common stock in November 2017 warrant exchange agreement</t>
  </si>
  <si>
    <t>Issuance of Common stock in November 2017 warrant exchange agreement (in shares)</t>
  </si>
  <si>
    <t>Conversion of Preferred Stock to Common Stock</t>
  </si>
  <si>
    <t>Conversion of Preferred Stock to Common Stock (In Shares)</t>
  </si>
  <si>
    <t>Deemed dividend related to Stock dividend</t>
  </si>
  <si>
    <t>Deemed dividend related to Stock dividend (In Shares)</t>
  </si>
  <si>
    <t>Balance at Dec. 31, 2017</t>
  </si>
  <si>
    <t>Balance (in shares) at Dec. 31, 2017</t>
  </si>
  <si>
    <t>Represents an amount lower than $1.</t>
  </si>
  <si>
    <t>CONSOLIDATED STATEMENT OF CASH FLOWS - USD ($) $ in Thousands</t>
  </si>
  <si>
    <t>Cash flows from operating activities:</t>
  </si>
  <si>
    <t>Adjustments required to reconcile net loss to net cash used in operating activities:</t>
  </si>
  <si>
    <t>Stock-based compensation and Common Stock to service providers</t>
  </si>
  <si>
    <t>Depreciation</t>
  </si>
  <si>
    <t>Write-off of a production line</t>
  </si>
  <si>
    <t>Decrease (increase) in trade receivables</t>
  </si>
  <si>
    <t>Increase (decrease) in deferred revenues</t>
  </si>
  <si>
    <t>Decrease (increase) in other accounts receivable and prepaid expenses</t>
  </si>
  <si>
    <t>Increase in inventories</t>
  </si>
  <si>
    <t>Increase in trade payables</t>
  </si>
  <si>
    <t>Increase in other accounts payable and accrued expenses</t>
  </si>
  <si>
    <t>Change in the fair value of warrants to purchase shares of Common Stock</t>
  </si>
  <si>
    <t>Revaluation of short-term bank deposits</t>
  </si>
  <si>
    <t>Loss from disposal of fixed assets</t>
  </si>
  <si>
    <t>Net cash used in operating activities</t>
  </si>
  <si>
    <t>Cash flows from investing activities:</t>
  </si>
  <si>
    <t>Investment in short-term bank deposits</t>
  </si>
  <si>
    <t>Investment in lease deposit, net</t>
  </si>
  <si>
    <t>Purchase of property and equipment</t>
  </si>
  <si>
    <t>Net cash used in investing activities</t>
  </si>
  <si>
    <t>Cash flows from financing activities:</t>
  </si>
  <si>
    <t>Proceeds from issuance of Common Stocks and warrants, net of issuance cost</t>
  </si>
  <si>
    <t>Proceeds from exercise of options and warrants</t>
  </si>
  <si>
    <t>Net cash provided by financing activities</t>
  </si>
  <si>
    <t>Increase (decrease) in cash and cash equivalents</t>
  </si>
  <si>
    <t>Cash and cash equivalents at beginning of year</t>
  </si>
  <si>
    <t>Cash and cash equivalents at end of year</t>
  </si>
  <si>
    <t>Non-cash investing and financing activities:</t>
  </si>
  <si>
    <t>Conversion of Series A Preferred Stock to Common stock</t>
  </si>
  <si>
    <t>Reclassification of warrants from liability to equity</t>
  </si>
  <si>
    <t>Payment for executives and directors under Salary Program</t>
  </si>
  <si>
    <t>GENERAL</t>
  </si>
  <si>
    <t>Organization, Consolidation and Presentation of Financial Statements [Abstract]</t>
  </si>
  <si>
    <t>Organization, Consolidation and Presentation of Financial Statements Disclosure [Text Block]</t>
  </si>
  <si>
    <t xml:space="preserve"> GENERAL a. DarioHealth Corp. (the "Company") was incorporated in Delaware and commenced operations on August 11, 2011. In July 2016, the Company’s Board of Directors approved the change of the Company's name to DarioHealth Corp., which became effective on July 28, 2016. The Company is a digital health (mHealth) company that is developing and commercializing a patented and proprietary technology providing consumers with laboratory-testing capabilities using smart phones and other mobile devices. The Company's flagship product, Dario, also referred to as the Dario Smart Diabetes Management Solution, is a mobile, real-time, cloud-based, diabetes management solution based on an innovative, multi-feature software application combined with a stylish, ‘all-in-one’, pocket-sized, blood glucose monitoring device, which is called the Dario Smart Meter.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however it has not started its operations to date and was dissolved by the end of 2017. c. During the year ended December 31, 2017, the Company incurred recurring 14,419 10,619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In December 2015, the United States Food and Drug Administration ("FDA") granted the Subsidiary 510(k) clearance for the Dario Blood Glucose Monitoring System, including its components, the Dario Blood Glucose Meter, Dario Blood Glucose Test Strips, Dario Glucose Control Solutions and the Dario app on the Apple iOS 6.1 platform and higher. e. On February 17, 2016, the Company’s Board of Directors approved a reverse split in a ratio of one-to-eighteen (the "2016 Reverse Split"). The 2016 Reverse Split was implemented on February 26, 2016. The amount of authorized Common Stock as well as the par value for the Common Stock were not affected. All issued and outstanding share and per share amounts included in the accompanying consolidated financial statements have been adjusted to reflect this reverse stock split for all periods presented. f. On March 4, 2016, the Company's Common Stock and warrants were approved for listing on the Nasdaq Capital Market under the symbols “DRIO” and “DRIOW,” respectively.</t>
  </si>
  <si>
    <t>SIGNIFICANT ACCOUNTING POLICIES</t>
  </si>
  <si>
    <t>Accounting Policies [Abstract]</t>
  </si>
  <si>
    <t>Significant Accounting Policies [Text Block]</t>
  </si>
  <si>
    <t xml:space="preserve"> NOTE 2:- SIGNIFICANT ACCOUNTING POLICIES The consolidated financial statements are prepared according to United States generally accepted accounting principles ("U.S. GAAP"). a. Use of estimates: The preparation of the consolidated financial statements and related disclosures in conformity with U.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The accompanying consolidated financial statements have been prepared in dollars. The Company’s financing activities are incurred in U.S. dollars. Although a portion of the Subsidiary's expenses is denominated in New Israeli Shekels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 c. Principles of consolidation: The consolidated financial statements include the accounts of the Company and its subsidiaries. Intercompany accounts and transactions have been eliminated. d. Cash and cash equivalents: The Company considers all highly liquid investments, which are readily convertible to cash with a maturity of three months or less at the date of acquisition, to be cash equivalents. e. Short-term bank deposits: Short-term bank deposits are restricted deposits with maturities of up to one year and are pledged in favor of the bank as a security for the Company's rent and credit payments. The short-term bank deposits are denominated in NIS and bear interest at an average rate of 0.01 0.1 f. Inventories: Inventories are stated at the lower of cost plus allocable indirect costs or net realized value. Cost is determined on a "moving average" basis. Inventory write-down is provided to cover technological obsolescence, excess inventories and discontinued products. Inventory write-down represents the difference between the cost of the inventory and net realizable value. Inventory write-down is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offs during the years ended December 31, 2017 and 2016 amounted to $ 190 315 g. Long-term lease deposits: Long-term lease deposits include mainly long-term deposits for the Company's leased vehicles. h. Property and equipment: Property and equipment (Cont.): % Computers, and peripheral equipment 15-33 Office furniture and equipment 6 Production lines 33 Leasehold improvements Over the shorter of the lease term or useful economic life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6, the Company decided to cease the operation of one of its production lines and performed a recoverability test for such long-lived assets. Based on its analysis, the Company recorded a non-cash charge with respect to impairment of its production line in the amount of $ 269 Through December 31, 2017, no impairment was noted. j. Revenue recognition: Revenues from product sales are recognized in accordance with ASC 605-10 “Revenue Recognition”, when delivery has occurred, persuasive evidence of an agreement exists, the vendor’s fee is fixed or determinable, no further obligation exists and collectability is probable. The Company derives revenues from the sale of its Dario Smart Meter and its related device-specific disposables test strip cartridges and lancets through independent distributo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Commencing July 1, 2016, product sales to distributors are recognized as revenues upon delivery, when the fee is fixed or determinable and collectability is probable Cost of revenues: Cost of revenues is comprised of the cost of production, shipping and handling inventory, personnel and related overhead costs, depreciation of production line and related equipment costs and inventory write-downs. l. Concentrations of credit risk: Financial instruments that potentially subject the Company to concentrations of credit risk consist principally of cash and cash equivalents, short-term bank deposits and trade receivables. All of the cash and cash equivalents and short-term bank deposits of the Company and its Subsidiary are invested in deposits and current accounts with major U.S. and Israeli banks. Such cash and cash equivalents and short-term bank deposits may be in excess of insured limits and are not insured in other jurisdictions. Generally, cash and cash equivalents and short-term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17 and 2016,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7 and 2016, no liability for unrecognized tax benefits was recorded as a result of the implementation of ASC 740. n. Research and development costs: Research and development costs are charged to the consolidated statements of comprehensive loss, as incurred. Warrants: The Company accounts for certain warrants held by investors and the Company’s previous placement agent and its permitted designees which include priced-based anti-dilution protection or certain net settlement cash features as a liability according to the provisions of ASC 815-40, "Derivatives and Hedging - Contracts in Entity's Own Equity" ("ASC 815"), which provides a new two-step model to be applied in determining whether a financial instrument or an embedded feature is indexed to an issuer's own stock and thus able to qualify to be a derivative financial instrument. The Company measures the warrants at fair value by using Black-Scholes-Merton option-pricing model in each reporting period until they are exercised or expired, with changes in the fair values being recognized in the Company's statement of comprehensive loss as financial income or expense. p.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The Company applies ASC 505-50, "Equity-Based Payments to Non-Employees" with respect to options and warrants issued to non-employees. q.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Fair value of financial instruments (Cont.):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trade receivables, other accounts receivable and prepaid expenses, trade payables and other accounts payable and accrued expenses approximate their fair value due to the short-term maturity of such instruments. Warrants are classified within Level 3 because they are valued using valuation techniques. Some of the inputs to these models are unobservable in the market and are significant. r.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gs Per Share". The total number of shares related to the outstanding warrants and options excluded from the calculations of diluted net loss per share due to their anti-dilutive effect was 1,434,924 3,208,430 s. Severance pay: Since inception date, all of Ltd.'s employees who are entitled to receive severance pay in accordance with the applicable law in Israel are included under section 14 of the Israeli Severance Compensation Law ("Section 14"). Under this section, they are entitled only to monthly deposits, at a rate of 8.33 t.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u. Impact of recently issued accounting pronouncements: In May 2014, the Financial Accounting Standards Board ("FASB") issued Accounting Standard Update ("ASU")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ill be effective for the Company starting the first quarter of 2019. The new revenue standard permits companies to either apply the requirements retrospectively to all prior periods presented or apply the requirements in the year of adoption through a modified retrospective approach with a cumulative adjustment. The Company is in the process of determining the method of adoption and assessing the impact of ASU on the Company’s consolidated financial position, results of operations and cash flows. In February 2016, the FASB issued ASU No. 2016-02, “Leases (Topic 842),”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The Company is currently evaluating the effect that adopting this standard will have on the consolidated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rom the first quarter of 2019 and early adoption is permitted. The Company does not expect that the adoption of this guidance will have a material impact on its consolidated financial statements and related disclosures. In May 2017, the FASB issued ASU 2017-09, “Compensation - Stock Compensation (Topic 718), Scope of Modification Accounting.” This ASU clarifies when changes to the terms or conditions of a share-based payment award must be accounted for as modifications. Entities will apply the modification accounting guidance if the value, vesting conditions or classification of the award changes. They will have to make all of the disclosures about modifications that are required today, in addition to disclosing that compensation expense has not changed, to the extent applicable. The ASU also clarifies that a modification to an award could be significant and therefore require disclosure, even if modification accounting is not required. The Company adopted ASU 2017-09 on January 1, 2018 and it did not have an impact on its accounting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ASU No. 2017-11 change the classification analysis of certain equity-linked financial instruments (or embedded features) with down round features.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and related disclosures.</t>
  </si>
  <si>
    <t>OTHER ACCOUNTS RECEIVABLE AND PREPAID EXPENSES</t>
  </si>
  <si>
    <t>Other Accounts Receivable And Prepaid Expenses Disclosure [Abstract]</t>
  </si>
  <si>
    <t>Other Accounts Receivable And Prepaid Expenses Disclosure [Text Block]</t>
  </si>
  <si>
    <t xml:space="preserve"> NOTE 3:- OTHER ACCOUNTS RECEIVABLE AND PREPAID EXPENSES December 31, 2017 2016 Prepaid expenses $ 451 $ 440 Government authorities 153 64 $ 604 $ 504 </t>
  </si>
  <si>
    <t>INVENTORIES</t>
  </si>
  <si>
    <t>Inventory Disclosure [Abstract]</t>
  </si>
  <si>
    <t>Inventory Disclosure [Text Block]</t>
  </si>
  <si>
    <t xml:space="preserve"> NOTE 4:- INVENTORIES December 31, 2017 2016 Raw materials $ 323 $ 431 Finished products 861 457 $ 1,184 $ 888 </t>
  </si>
  <si>
    <t>Property, Plant and Equipment [Abstract]</t>
  </si>
  <si>
    <t>Property, Plant and Equipment Disclosure [Text Block]</t>
  </si>
  <si>
    <t xml:space="preserve"> NOTE 5:- PROPERTY AND EQUIPMENT, NET December 31, 2017 2016 Cost: Computers and peripheral equipment $ 285 $ 245 Office furniture and equipment 106 75 Production lines 814 814 Leasehold improvement 141 53 1,346 1,187 Accumulated depreciation: Computers and peripheral equipment 208 175 Office furniture and equipment 20 15 Production lines 246 92 Leasehold improvement 3 4 477 286 Property and equipment, net $ 869 $ 901 Depreciation expenses for the year ended December 31, 2017 and 2016 amounted to $ 195 387</t>
  </si>
  <si>
    <t>OTHER ACCOUNTS PAYABLE AND ACCRUED EXPENSES</t>
  </si>
  <si>
    <t>Accounts Payable and Accrued Liabilities [Abstract]</t>
  </si>
  <si>
    <t>Accounts Payable and Accrued Liabilities Disclosure [Text Block]</t>
  </si>
  <si>
    <t xml:space="preserve"> NOTE 6:- OTHER ACCOUNTS PAYABLE AND ACCRUED EXPENSES December 31, 2017 2016 Employees and payroll accruals $ 735 $ 491 Accrued expenses 428 622 $ 1,163 $ 1,113 </t>
  </si>
  <si>
    <t>COMMITMENTS AND CONTINGENT LIABILITIES</t>
  </si>
  <si>
    <t>Commitments and Contingencies Disclosure [Abstract]</t>
  </si>
  <si>
    <t>Commitments and Contingencies Disclosure [Text Block]</t>
  </si>
  <si>
    <t xml:space="preserve"> COMMITMENTS AND CONTINGENT LIABILITIES a. The facilities and motor vehicles of the Company and its Subsidiary are leased under several operating lease agreements. The Company is party to a lease agreement for its former U.S. headquarters facilities for a period of 1 year commencing February 1, 2016, and extended during 2017 until the end of March 2018. In December 2017, the Company signed a lease agreement for its U.S. headquarters facilities in New York. Ltd. is party to a lease agreement in Israel for a period of 5 years starting from November 2017, and automatically renewed for additional 60 months. Commencing November 13, 2011 and through the year ended 2020, Ltd. also entered into several motor vehicle lease agreements for a period of 36 months. As of December 31, 2017 the Company maintains 9 leased cars. As of December 31, 2017, the future minimum aggregate lease commitments under non-cancelable operating lease agreements are as follows: As of ended December 31, Facilities Motor Total 2018 $ 270 $ 117 $ 387 2019 223 72 295 2020 200 20 220 2021 200 - 200 2022 200 - 200 $ 1,093 $ 209 $ 1,302 Facility and motor vehicle lease expenses for the year ended December 31, 2017 and 2016 were $ 301 280 c. As of December 31, 2017, Ltd. established guarantees to cover rent agreements and credit cards commitments that amounted to $ 127</t>
  </si>
  <si>
    <t>TAXES ON INCOME</t>
  </si>
  <si>
    <t>Income Tax Disclosure [Abstract]</t>
  </si>
  <si>
    <t>Income Tax Disclosure [Text Block]</t>
  </si>
  <si>
    <t xml:space="preserve"> NOTE 8:- TAXES ON INCOME a. The Company and Ltd. are separately taxed under the domestic tax laws of the state of incorporation of each entity. LabStyle US is a pass-through entity for U.S. income tax purposes. On December 22, 2017, the U.S. Tax Cuts and Jobs Act of 2017 (the “TCJA”) was signed into law resulting in significant changes from previous tax law. Some of the more meaningful provisions which will effect the Company are: · A reduction in the U.S. federal corporate tax rate from 35% to 21%; · Limitation on the deduction of certain interest expenses; · Full expense deduction business capital expenditures; · Limitation on the utilization of NOL's arising after December 31, 2017; and · A system taxing foreign-sourced income from multinational corporations. The Company has made a reasonable estimate for the measurement and accounting of certain effects of the TCJA which have been reflected in the consolidated financial statements for the year ended December 31, 2017. The items reflected as provisional amounts include: A reduction in the U.S. federal corporate tax rate from 35 21 The TCJA is not expected to have an adverse material effect on the Company's consolidated financial statements for the year ended December 31, 2017. b. Tax rates applicable to Ltd.: Corporate tax rate in Israel in 2016 was 25 24 In December 2016, the Israeli Parliament approved the Economic Efficiency Law (Legislative Amendments for Applying the Economic Policy for the 2017 and 2018 Budget Years), 2016 which reduces the corporate income tax rate to 24% (instead of 25%) effective from January 1, 2017 and to 23 c. Net operating loss carryforward: Ltd. has accumulated net operating losses for Israeli income tax purposes as of December 31, 2017 in the amount of approximately $ 40,369 As of December 31, 2017, the Company had a U.S. federal net operating loss carryforward of approximately $ 7,187 2031 2035 d. Deferred income taxes: Deferred income taxes reflect the net tax effects of temporary differences between the carrying amounts of assets and liabilities for financial purposes and the amounts used for income tax purposes. December 31, 2017 2016 Deferred tax assets: Net operating loss carry forward $ 10,794 $ 9,944 Temporary differences 620 445 Deferred tax assets before valuation allowance 11,414 10,389 Valuation allowance (11,414) (10,389) Net deferred tax asset $ - $ - The deferred tax balances included in the financial statements as of December 31, 2017 are calculated according to the tax rates that were in effect as of the reporting date and do take into account the potential effects of the reduction in the tax rate. The net change in the total valuation allowance for the year ended December 31, 2017 was an increase of $ 1,025 Loss before taxes on income consists of the following: Year ended 2017 2016 Domestic $ 5,144 $ 3,972 Foreign 10,599 6,915 $ 15,743 $ 10,887 f.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si>
  <si>
    <t>STOCKHOLDERS' EQUITY</t>
  </si>
  <si>
    <t>Equity [Abstract]</t>
  </si>
  <si>
    <t>Stockholders' Equity Note Disclosure [Text Block]</t>
  </si>
  <si>
    <t xml:space="preserve"> NOTE 9:- STOCKHOLDERS' EQUITY a. The holders of Common Stock have the right to one vote for each share of Common Stock held of record by such holder with respect to all matters on which holders of Common Stock are entitled to vote, to receive dividends as they may be declared in the discretion of the Company’s Board of Directors and to participate in the balance of the Company's assets remaining after liquidation, dissolution or winding up, ratably in proportion to the number of shares of Common Stock held by them after giving effect to any rights of holders of preferred stock. Except for contractual rights of certain investors, the holders of Common Stock have no pre-emptive or similar rights and are not subject to redemption rights and carry no subscription or conversion rights. b. On September 23, 2014, the Company consummated the final closing of a private placement with existing and new institutional and accredited investors (the "September 2014 Private Placement") pursuant to which the Company raised $ 4,096 2,359 593,546 296,775 8.56 On February 18, 2016, the Company entered into a Preferred Stock Conversion Agreement (the "Preferred Stock Conversion Agreement") with the holders of the Series A Preferred Stock according to which the then currently outstanding 1,984 623,672 623,672 2,277 25 455 c. On April 3, 2015, the Company's Board of Directors approved stock for salary program pursuant to which the Company will issue compensation shares of restricted Common Stock (“Compensation Shares”) to directors, officers and employees of the Company as consideration for a reduction in or waiver of cash salary or fees owed to such individuals. The waiver of cash salary will be done upon the average closing price of the Common Stock for the 30 trading days prior to the date the Compensation Shares are granted. During the year ended December 31, 2017 and 2016, the Company issued 271,880 57,910 707 310 d. On March 8, 2016, the Company closed a public offering (the “Public Offering”) of 1,333,333 4.50 1,333,333 4.50 0.01 5,038 111,112 500 The March 2016 Warrants are exercisable for cash or on a cashless basis if no registration statement covering the resale of the shares issuable upon exercise of the Warrants is available. The March 2016 Warrant included an exercise price adjustment feature for a twelve months period from the issuance date that will adjust the warrant exercise price in case the Company will issue securities in a price lower than $4.50 per share and therefore accounted as a liability according to the provision of ASC 815-40 "Contracts in entity's own equity". Following January 2017 private placement, the exercise price of the warrant was adjusted to $ 4.34 In addition, the Company granted to the underwriters 200,000 200,000 4.185 0.0093 143,333 5.625 On March 3, 2016, concurrent with the Public Offering, the Company entered into securities purchase agreements (the “Securities Purchase Agreements”) with certain existing shareholders (the “Investors”) with respect to the sale in a private placement (the “Private Offering”) of 555,555 4.50 2,500 4.50 5 555,555 666,666 In connection with the Private Offering, the Company agreed to issue to two non-U.S. finders an aggregate of 44,444 73,333 4.50 5 38,889 0.0001 On March 8, 2017, the March 2016 Warrant and 2016 Series A Warrant exercise price adjustment feature expired. The Company re-measured the warrant liability 1,066 7,644 e. In March 2016, the Company's Board of Directors approved the issuance of 20,000 86 f. On July 23, 2015 and August 28, 2015, the Company completed two closings of a private placement (the “July 2015 Private Placement”). The Company issued in the July 2015 Private Placement series A warrants to purchase 261,677 6.30 In July 2016, following the request of substantially all of the buyers to amend the term of the existing warrants, the Company's Board of Directors approved a Warrant Amendment Agreement, according to which the term of the 2015 Series A Warrants were extended by one year and the exercise price was amended to $ 6.66 265 g. On August 10, 2016, the Company entered into an agreement (the “Agreement”) with Dicilyon Consulting and Investment Ltd., an existing stockholder (the “Stockholder”), and David Edery, who previously purchased certain securities from the Company, which were granted certain registration right which required, among other things, the continued effectiveness of certain registration statements. In consideration of the Stockholder waiving its registration right with respect to the previously purchased securities, the Company agreed to issue to the Stockholder a warrant, or the Warrant, to purchase 300,000 4.50 4.5 702 4.34 On March 8, 2017, the Warrant exercise price adjustment feature expired. The Company re-measured the warrant liability 141 1,011 i. On January 9, 2017, the Company commenced a private placement offering of up to $ 5,100 1,821,437 1,821,437 5 1,113,922 1,113,922 3,119 2,936 707,515 707,515 1,981 1,878 j. During 2017, the Company's Compensation Committee of the Board of Directors approved the grants of 756,561 110,987 298 k. On April 5, 2017, the Company closed a public offering (the "2017 Public Offering") of 1,450,000 3.10 3,855 36,250 3.875 l. On August 22, 2017, the Company closed two concurrent private placements offerings consisting of 483,333 2,307,654 5,024 4,793 2,307,654 1.80 Following stockholders’ approval on December 4, 2017 all the Preferred Stock were converted into 2,307,654 138,459 255 m. In November 2017, the Company entered into an exchange agreement (the “Exchange Agreement”) with certain Company warrant holders who were granted warrants to purchase shares of Common Stock on August 10, 2016 and January 2017 private placement. Pursuant to the terms of the Exchange Agreement, the warrant holders agreed to surrender and cancellation of their warrants to purchase an aggregate of 1,871,436 1,039,676 The table below summarizes the outstanding warrants as of December 31, 2017: Warrants Exercise Expiration date September 2014 PPM 56,765 8.56 September 23, 2018 September 2014 PPM - Warrant Replacement Agreement 264,012 8.56 September 23, 2018 February 2015 PPM A (*) 4,630 4.32 November 25,2015 February 2015 PPM B 125,903 5.40 February 25,2018 February 2015 PPM A - Finders 13,415 3.24 February 25,2018 February 2015 PPM - C Finders 3,355 5.40 February 25,2018 February 2015 PPM - B 2 nd 30,866 5.40 March 16, 2018 July 2015 PPM - 2015 Series B Warrants - 1 st 138,910 7.20 July 23, 2018 July 2015 PPM - 2015 Series B Warrants (Finder's warrants) 17,213 7.20 August 28, 2018 July 2015 PPM - 2015 Series B Warrants - 2 nd 93,077 7.20 August 28, 2018 July 2015 PPM (PA) - 1 st 23,613 5.40 July 23, 2018 July 2015 PPM (PA) - 2015 Series B Warrants - 1 st 11,807 7.20 July 23, 2018 July 2015 PPM (PA) - 2 nd 1,341 5.40 August 28, 2018 July 2015 PPM (PA) - 2015 Series B Warrants - 2 nd 671 7.20 August 28, 2018 November 2015 PPM - 2015 Series B Warrants (Finder's warrants) 13,720 7.74 November 19, 2018 November 2015 PPM - Series B Warrants 127,485 7.74 November 19, 2018 March 2016 PPM -Warrants 1,528,333 4.34 March 8, 2021 March 2016 PPM - (Finder’s Warrants) 73,333 4.34 March 8, 2021 March 2016 Public Offering - Warrants 666,666 4.34 March 8, 2021 March 2016 Public Offering - Representative’s Warrants 143,333 5.625 March 8, 2021 January 2017 Warrants 250,001 3.50 January 9, 2022 January 2017 Finder Warrants 30,357 3.50 January 9, 2022 March 2017 Public Offering - Representative’s Warrants 36,250 3.875 March 31, 2022 Total outstanding 3,655,056 (*) Warrants for which cash has been received by the Company but no securities issued. During the year ended December 31, 2016, proceeds from warrants exercised amounted to $ 210 77,019 27,236 o. Stock-based compensation: 1. On January 23, 2012, an equity incentive plan (the "2012 Plan") was adopted by the Board of Directors of the Company and approved by a majority of the Company's stockholders, under which options to purchase shares of Common Stock have been reserved. Under the 2012 Plan, options to purchase shares of Common Stock may be granted to employees and non-employees of the Company or any affiliate, each option granted can be exercised to one share of Common Stock. On November 30, 2016, the Company held its 2016 Annual Meeting of Stockholders in which, among other matters, Company stockholders approved to amend the 2012 Plan, and to increase the number of shares authorized for issuance under the 2012 Plan by 1,127,166 745,834 1,873,000 On March 9, 2017, the Company held a Special Meeting of Stockholders in which, among other matters, Company stockholders approved to amend the 2012 Plan, and to increase the number of shares authorized for issuance under the 2012 Plan by 500,000 1,873,000 2,373,000 On December 4, 2017, the Company held its 2017 Annual Meeting of Stockholders in which, among other matters, Company stockholders approved to amend the 2012 Plan, and to increase the number of shares authorized for issuance under the 2012 Plan by 1,500,000 2,373,000 3,873,000 2. On June 19, 2016, the Company's Compensation Committee of the Board of Directors approved the grant of 67,667 4.80 On January 30, 2017, the Company's Compensation Committee of the Board of Directors approved the grant of 313,721 3.202 On February 6, 2017, the Company's Compensation Committee of the Board of Directors approved the grants of 174,000 55,050 0.0001 4.121 34,050 On June 26, 2017, the Company's Compensation Committee of the Board of Directors approved the grants of 69,000 194,142 0.0001 8,142 30 On September 14, 2017, the Company's Compensation Committee of the Board of Directors approved the grants of 40,000 2.50 On December 14, 2017, the Company's Compensation Committee of the Board of Directors approved the grants of 40,424 0.0001 Number of Weighted Weighted Aggregate $ Years $ Options outstanding at beginning of year 583,334 16.53 4.87 7 Options granted 980,335 1.68 Options exercised 91,855 - Options forfeited 63,380 4.62 Options expired 30,274 36.02 Options outstanding at end of year 1,378,160 7.39 4.75 437 Options vested and expected to vest at end of year 1,261,465 7.60 4.76 437 Exercisable at end of year 696,783 11.85 4.64 357 Weighted average fair value of options granted during the year ended December 31, 2017 and 2016 is $ 2.07 2.86 The aggregate intrinsic value in the table above represents the total intrinsic value (the difference between the Company's closing stock price on the last day of fiscal 2017 and the exercise price, multiplied by the number of in-the-money options) that would have been received by the option holders had all option holders exercised their options on December 31, 2017. This amount is impacted by the changes in the fair market value of the Common Stock. Year ended 2017 2016 Volatility 103.52%-154.75 % 82.36%-86.03 % Risk-free interest rate 1.54%-1.83 % 0.91%-0.99 % Dividend yield 0 % 0 % Expected life (years) 3.5-4.5 3.5-4.06 Year ended 2017 2016 Volatility 100.65%-150.84 % 71.17%-89.82 % Risk-free interest rate 1.78%-2.05 % 1.36%-2.05 % Dividend yield 0 % 0 % Expected life (years) 3.67-6 4.67-8.01 As of December 31, 2017, the total unrecognized estimated compensation cost related to non-vested stock options granted prior to that date was $ 1,080 1 Year ended 2017 2016 Cost of revenues $ 138 $ 73 Research and development 316 91 Sales, marketing and pre-production costs 581 97 General and administrative 2,789 777 Total stock-based compensation expenses $ 3,824 $ 1,038 </t>
  </si>
  <si>
    <t>Fair Value Disclosures [Abstract]</t>
  </si>
  <si>
    <t>Fair Value Disclosures [Text Block]</t>
  </si>
  <si>
    <t xml:space="preserve"> LIABILITY RELATED TO WARRANTS a. On March 30, 2012, the Company consummated the final closing of the 2011-2012 Private Placement pursuant to which certain accredited investors purchased an aggregate of 27,345 27,345 135 2,461 The placement agent for the 2011-2012 Private Placement and its permitted designees were granted warrants to purchase an aggregate of (i) 5,358 90.00 5,358 135 Subsequent to the issuance of the 2011-2012 Private Placement warrants the original exercise price of the warrants for the investors and placement agent was adjusted from $ 135 3.59 950,177 180,556 respectively. In addition, the exercise price for the placement agent warrants of the 2011-2012 Private Placement, with an original exercise price of $90.00 per share was adjusted to $ 3.33 119,705 As of December 31, 2016, the 2011-2012 Private Placement warrants expired unexercised. b. On September 23, 2014, the Company consummated the September 2014 Private Placement (see also Notes 9b). c. On March 8, 2016, the Company consummated the final closing of a Public Offering and a concurrent Private Placement (see also Note 9d). d. On August 10, 2016, the Company entered into the Agreement with the Stockholder and David Edery (see also Note 9g). The warrants of the September 2014 Private Placement, the warrants of the March 2016 Public Offering and Private Placement and the Warrants of the August 2016 agreement, contain certain net settlement cash features and liquidated damages penalties and therefore the Company accounts for such warrants as a liability according to the provisions of ASC 815-40 and re-measured using the Black-Scholes-Merton option-pricing model as described below. In estimating the investors' warrants in September 2014 Private Placement fair value, the Company used the following assumptions as of December 31, 2016: risk-free interest rates of 1.11%, volatility of 91.65%, dividend yields of 0% and a contractual life of 1.73 years. Fair value per warrant $0.70. In estimating the investors' warrants in September 2014 Private Placement fair value, the Company used the following assumptions as of December 31, 2017: risk-free interest rates of 1.65%, volatility of 81.44%, dividend yields of 0% and a contractual life of 0.73 years. Fair value per warrant $0.01. In estimating the investors' warrants in March 2016 Public and Private Placement and the investors warrants in August 2016 fair value, the Company used the following assumptions as of December 31, 2016: risk-free interest rates of 0.48%-1.74%, volatility of 71.99%-74.72%, dividend yields of 0% and a contractual life of 0.18-4.18 years. Fair value per warrant $2.90. In estimating the investors' warrants in March 2016 Public and Private Placement and the investors warrants in August 2016 fair value, the Company used the following assumptions as of March 31, 2017: risk-free interest rates of 1.87%, volatility of 155.4%, dividend yields of 0% and a contractual life of 4 years. Fair value per warrant $3.37. (1) Risk-free interest rate - based on yield rates of non-index linked U.S. Federal Reserve treasury bonds. (2) Expected volatility - was calculated based on actual historical stock price movements of the Compan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 The changes in Level 3 liabilities associated with the September 2014 Private Placement warrants, the March 2016 Public Offering and Private Placement and the August 2016 Private Placement, are measured at fair value on a recurring basis. The following tabular presentation reflects the components of the liability associated with such warrants as of December 31, 2017: Fair value Balance at December 31, 2016 $ 7,488 Reclassification of warrant from liability to equity (8,655) Change in fair value of warrants during the period 1,168 Balance at December 31, 2017 $ 1 </t>
  </si>
  <si>
    <t>SELECTED STATEMENTS OF OPERATIONS DATA</t>
  </si>
  <si>
    <t>Quarterly Financial Information Disclosure [Abstract]</t>
  </si>
  <si>
    <t>Quarterly Financial Information [Text Block]</t>
  </si>
  <si>
    <t xml:space="preserve"> NOTE 11:- SELECTED STATEMENTS OF OPERATIONS DATA Financial expenses (income), net: Year ended 2017 2016 Bank charges $ 171 $ 20 Foreign currency adjustments losses (gain) (15) 26 Change in the fair value of warrants 1,168 (260) Total Financial income, net $ 1,324 $ (214) </t>
  </si>
  <si>
    <t>SUBSEQUENT EVENTS</t>
  </si>
  <si>
    <t>Subsequent Events [Abstract]</t>
  </si>
  <si>
    <t>Subsequent Events [Text Block]</t>
  </si>
  <si>
    <t xml:space="preserve"> SUBSEQUENT EVENTS a. In January 2018, 102,548 161 b. In January 4, 2018, 8,859 15 c. On February 28, 2018 and March 6, 2018, the Company closed two concurrent private placements offerings consisting of 2,262,269 1.40 1,234,080 6,623 6,048 2.80 3,784,351 2,468,160 except for standard</t>
  </si>
  <si>
    <t>SIGNIFICANT ACCOUNTING POLICIES (Policies)</t>
  </si>
  <si>
    <t>Use of Estimates, Policy [Policy Text Block]</t>
  </si>
  <si>
    <t xml:space="preserve"> a. Use of estimates: The preparation of the consolidated financial statements and related disclosures in conformity with U.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Reported Currency In Financial Statements [Policy Text Block]</t>
  </si>
  <si>
    <t xml:space="preserve"> b. Financial statements in U.S. dollars ("$", "dollar" or "dollars"): The accompanying consolidated financial statements have been prepared in dollars. The Company’s financing activities are incurred in U.S. dollars. Although a portion of the Subsidiary's expenses is denominated in New Israeli Shekels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t>
  </si>
  <si>
    <t>Consolidation, Policy [Policy Text Block]</t>
  </si>
  <si>
    <t xml:space="preserve"> c. Principles of consolidation: The consolidated financial statements include the accounts of the Company and its subsidiaries. Intercompany accounts and transactions have been eliminated.</t>
  </si>
  <si>
    <t>Cash and Cash Equivalents, Policy [Policy Text Block]</t>
  </si>
  <si>
    <t xml:space="preserve"> d. Cash and cash equivalents: The Company considers all highly liquid investments, which are readily convertible to cash with a maturity of three months or less at the date of acquisition, to be cash equivalents.</t>
  </si>
  <si>
    <t>Investment, Policy [Policy Text Block]</t>
  </si>
  <si>
    <t xml:space="preserve"> e. Short-term bank deposits: Short-term bank deposits are restricted deposits with maturities of up to one year and are pledged in favor of the bank as a security for the Company's rent and credit payments. The short-term bank deposits are denominated in NIS and bear interest at an average rate of 0.01 0.1</t>
  </si>
  <si>
    <t>Inventory, Policy [Policy Text Block]</t>
  </si>
  <si>
    <t xml:space="preserve"> f. Inventories: Inventories are stated at the lower of cost plus allocable indirect costs or net realized value. Cost is determined on a "moving average" basis. Inventory write-down is provided to cover technological obsolescence, excess inventories and discontinued products. Inventory write-down represents the difference between the cost of the inventory and net realizable value. Inventory write-down is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offs during the years ended December 31, 2017 and 2016 amounted to $ 190 315</t>
  </si>
  <si>
    <t>Lessor, Leases [Policy Text Block]</t>
  </si>
  <si>
    <t xml:space="preserve"> g. Long-term lease deposits: Long-term lease deposits include mainly long-term deposits for the Company's leased vehicles.</t>
  </si>
  <si>
    <t>Property, Plant and Equipment, Policy [Policy Text Block]</t>
  </si>
  <si>
    <t xml:space="preserve"> h. Property and equipment: Property and equipment (Cont.): % Computers, and peripheral equipment 15-33 Office furniture and equipment 6 Production lines 33 Leasehold improvements Over the shorter of the lease term or useful economic life </t>
  </si>
  <si>
    <t>Impairment or Disposal of Long-Lived Assets, Policy [Policy Text Block]</t>
  </si>
  <si>
    <t xml:space="preserve">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6, the Company decided to cease the operation of one of its production lines and performed a recoverability test for such long-lived assets. Based on its analysis, the Company recorded a non-cash charge with respect to impairment of its production line in the amount of $ 269 Through December 31, 2017, no impairment was noted.</t>
  </si>
  <si>
    <t>Revenue Recognition, Software [Policy Text Block]</t>
  </si>
  <si>
    <t xml:space="preserve"> j. Revenue recognition: Revenues from product sales are recognized in accordance with ASC 605-10 “Revenue Recognition”, when delivery has occurred, persuasive evidence of an agreement exists, the vendor’s fee is fixed or determinable, no further obligation exists and collectability is probable. The Company derives revenues from the sale of its Dario Smart Meter and its related device-specific disposables test strip cartridges and lancets through independent distributo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Commencing July 1, 2016, product sales to distributors are recognized as revenues upon delivery, when the fee is fixed or determinable and collectability is probable</t>
  </si>
  <si>
    <t>Cost of Sales, Policy [Policy Text Block]</t>
  </si>
  <si>
    <t xml:space="preserve"> Cost of revenues: Cost of revenues is comprised of the cost of production, shipping and handling inventory, personnel and related overhead costs, depreciation of production line and related equipment costs and inventory write-downs.</t>
  </si>
  <si>
    <t>Concentration Risk, Credit Risk, Policy [Policy Text Block]</t>
  </si>
  <si>
    <t xml:space="preserve"> l. Concentrations of credit risk: Financial instruments that potentially subject the Company to concentrations of credit risk consist principally of cash and cash equivalents, short-term bank deposits and trade receivables. All of the cash and cash equivalents and short-term bank deposits of the Company and its Subsidiary are invested in deposits and current accounts with major U.S. and Israeli banks. Such cash and cash equivalents and short-term bank deposits may be in excess of insured limits and are not insured in other jurisdictions. Generally, cash and cash equivalents and short-term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t>
  </si>
  <si>
    <t>Income Tax, Policy [Policy Text Block]</t>
  </si>
  <si>
    <t xml:space="preserve">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17 and 2016,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7 and 2016, no liability for unrecognized tax benefits was recorded as a result of the implementation of ASC 740.</t>
  </si>
  <si>
    <t>Research and Development Expense, Policy [Policy Text Block]</t>
  </si>
  <si>
    <t xml:space="preserve"> n. Research and development costs: Research and development costs are charged to the consolidated statements of comprehensive loss, as incurred.</t>
  </si>
  <si>
    <t>Warrants [Policy Text Block]</t>
  </si>
  <si>
    <t xml:space="preserve"> Warrants: The Company accounts for certain warrants held by investors and the Company’s previous placement agent and its permitted designees which include priced-based anti-dilution protection or certain net settlement cash features as a liability according to the provisions of ASC 815-40, "Derivatives and Hedging - Contracts in Entity's Own Equity" ("ASC 815"), which provides a new two-step model to be applied in determining whether a financial instrument or an embedded feature is indexed to an issuer's own stock and thus able to qualify to be a derivative financial instrument. The Company measures the warrants at fair value by using Black-Scholes-Merton option-pricing model in each reporting period until they are exercised or expired, with changes in the fair values being recognized in the Company's statement of comprehensive loss as financial income or expense.</t>
  </si>
  <si>
    <t>Share-based Compensation, Option and Incentive Plans Policy [Policy Text Block]</t>
  </si>
  <si>
    <t xml:space="preserve"> p.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The Company applies ASC 505-50, "Equity-Based Payments to Non-Employees" with respect to options and warrants issued to non-employees.</t>
  </si>
  <si>
    <t>Fair Value of Financial Instruments, Policy [Policy Text Block]</t>
  </si>
  <si>
    <t xml:space="preserve"> q.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Fair value of financial instruments (Cont.):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trade receivables, other accounts receivable and prepaid expenses, trade payables and other accounts payable and accrued expenses approximate their fair value due to the short-term maturity of such instruments. Warrants are classified within Level 3 because they are valued using valuation techniques. Some of the inputs to these models are unobservable in the market and are significant.</t>
  </si>
  <si>
    <t>Earnings Per Share, Policy [Policy Text Block]</t>
  </si>
  <si>
    <t xml:space="preserve"> r.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gs Per Share". The total number of shares related to the outstanding warrants and options excluded from the calculations of diluted net loss per share due to their anti-dilutive effect was 1,434,924 3,208,430 </t>
  </si>
  <si>
    <t>Severance Pay [Policy Text Block]</t>
  </si>
  <si>
    <t xml:space="preserve"> s. Severance pay: Since inception date, all of Ltd.'s employees who are entitled to receive severance pay in accordance with the applicable law in Israel are included under section 14 of the Israeli Severance Compensation Law ("Section 14"). Under this section, they are entitled only to monthly deposits, at a rate of 8.33</t>
  </si>
  <si>
    <t>Commitments and Contingencies, Policy [Policy Text Block]</t>
  </si>
  <si>
    <t xml:space="preserve"> t.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New Accounting Pronouncements, Policy [Policy Text Block]</t>
  </si>
  <si>
    <t xml:space="preserve"> u. Impact of recently issued accounting pronouncements: In May 2014, the Financial Accounting Standards Board ("FASB") issued Accounting Standard Update ("ASU")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ill be effective for the Company starting the first quarter of 2019. The new revenue standard permits companies to either apply the requirements retrospectively to all prior periods presented or apply the requirements in the year of adoption through a modified retrospective approach with a cumulative adjustment. The Company is in the process of determining the method of adoption and assessing the impact of ASU on the Company’s consolidated financial position, results of operations and cash flows. In February 2016, the FASB issued ASU No. 2016-02, “Leases (Topic 842),”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The Company is currently evaluating the effect that adopting this standard will have on the consolidated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rom the first quarter of 2019 and early adoption is permitted. The Company does not expect that the adoption of this guidance will have a material impact on its consolidated financial statements and related disclosures. In May 2017, the FASB issued ASU 2017-09, “Compensation - Stock Compensation (Topic 718), Scope of Modification Accounting.” This ASU clarifies when changes to the terms or conditions of a share-based payment award must be accounted for as modifications. Entities will apply the modification accounting guidance if the value, vesting conditions or classification of the award changes. They will have to make all of the disclosures about modifications that are required today, in addition to disclosing that compensation expense has not changed, to the extent applicable. The ASU also clarifies that a modification to an award could be significant and therefore require disclosure, even if modification accounting is not required. The Company adopted ASU 2017-09 on January 1, 2018 and it did not have an impact on its accounting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ASU No. 2017-11 change the classification analysis of certain equity-linked financial instruments (or embedded features) with down round features.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and related disclosures.</t>
  </si>
  <si>
    <t>SIGNIFICANT ACCOUNTING POLICIES (Tables)</t>
  </si>
  <si>
    <t>Schedule Of Rate Of Depreciation [Table Text Block]</t>
  </si>
  <si>
    <t xml:space="preserve"> Property and equipment are stated at cost, net of accumulated depreciation. Depreciation is calculated using the straight-line method over the estimated useful lives of the assets at the following annual rates: Property and equipment (Cont.): % Computers, and peripheral equipment 15-33 Office furniture and equipment 6 Production lines 33 Leasehold improvements Over the shorter of the lease term or useful economic life </t>
  </si>
  <si>
    <t>OTHER ACCOUNTS RECEIVABLE AND PREPAID EXPENSES (Tables)</t>
  </si>
  <si>
    <t>Other Accounts Receivable And Prepaid Expenses Disclosure [Table Text Block]</t>
  </si>
  <si>
    <t xml:space="preserve"> December 31, 2017 2016 Prepaid expenses $ 451 $ 440 Government authorities 153 64 $ 604 $ 504 </t>
  </si>
  <si>
    <t>INVENTORIES (Tables)</t>
  </si>
  <si>
    <t>Schedule of Inventory, Current [Table Text Block]</t>
  </si>
  <si>
    <t xml:space="preserve"> December 31, 2017 2016 Raw materials $ 323 $ 431 Finished products 861 457 $ 1,184 $ 888 </t>
  </si>
  <si>
    <t>PROPERTY AND EQUIPMENT, NET (Tables)</t>
  </si>
  <si>
    <t>Property, Plant and Equipment [Table Text Block]</t>
  </si>
  <si>
    <t xml:space="preserve"> Composition of assets, grouped by major classification, is as follows: December 31, 2017 2016 Cost: Computers and peripheral equipment $ 285 $ 245 Office furniture and equipment 106 75 Production lines 814 814 Leasehold improvement 141 53 1,346 1,187 Accumulated depreciation: Computers and peripheral equipment 208 175 Office furniture and equipment 20 15 Production lines 246 92 Leasehold improvement 3 4 477 286 Property and equipment, net $ 869 $ 901 </t>
  </si>
  <si>
    <t>OTHER ACCOUNTS PAYABLE AND ACCRUED EXPENSES (Tables)</t>
  </si>
  <si>
    <t>Schedule of Accounts Payable and Accrued Liabilities [Table Text Block]</t>
  </si>
  <si>
    <t xml:space="preserve"> December 31, 2017 2016 Employees and payroll accruals $ 735 $ 491 Accrued expenses 428 622 $ 1,163 $ 1,113 </t>
  </si>
  <si>
    <t>COMMITMENTS AND CONTINGENT LIABILITIES (Tables)</t>
  </si>
  <si>
    <t>Schedule of Future Minimum Rental Payments for Operating Leases [Table Text Block]</t>
  </si>
  <si>
    <t xml:space="preserve"> As of December 31, 2017, the future minimum aggregate lease commitments under non-cancelable operating lease agreements are as follows: As of ended December 31, Facilities Motor Total 2018 $ 270 $ 117 $ 387 2019 223 72 295 2020 200 20 220 2021 200 - 200 2022 200 - 200 $ 1,093 $ 209 $ 1,302 </t>
  </si>
  <si>
    <t>TAXES ON INCOME (Tables)</t>
  </si>
  <si>
    <t>Schedule of Deferred Tax Assets and Liabilities [Table Text Block]</t>
  </si>
  <si>
    <t xml:space="preserve"> Significant components of the Company's deferred tax assets are as follows: December 31, 2017 2016 Deferred tax assets: Net operating loss carry forward $ 10,794 $ 9,944 Temporary differences 620 445 Deferred tax assets before valuation allowance 11,414 10,389 Valuation allowance (11,414) (10,389) Net deferred tax asset $ - $ - </t>
  </si>
  <si>
    <t>Schedule of Income before Income Tax, Domestic and Foreign [Table Text Block]</t>
  </si>
  <si>
    <t xml:space="preserve"> Loss before taxes on income consists of the following: Year ended 2017 2016 Domestic $ 5,144 $ 3,972 Foreign 10,599 6,915 $ 15,743 $ 10,887 </t>
  </si>
  <si>
    <t>STOCKHOLDERS' EQUITY (Tables)</t>
  </si>
  <si>
    <t>Schedule of Stockholders Equity Note, Warrants or Rights [Table Text Block]</t>
  </si>
  <si>
    <t xml:space="preserve"> The table below summarizes the outstanding warrants as of December 31, 2017: Warrants Exercise Expiration date September 2014 PPM 56,765 8.56 September 23, 2018 September 2014 PPM - Warrant Replacement Agreement 264,012 8.56 September 23, 2018 February 2015 PPM A (*) 4,630 4.32 November 25,2015 February 2015 PPM B 125,903 5.40 February 25,2018 February 2015 PPM A - Finders 13,415 3.24 February 25,2018 February 2015 PPM - C Finders 3,355 5.40 February 25,2018 February 2015 PPM - B 2 nd 30,866 5.40 March 16, 2018 July 2015 PPM - 2015 Series B Warrants - 1 st 138,910 7.20 July 23, 2018 July 2015 PPM - 2015 Series B Warrants (Finder's warrants) 17,213 7.20 August 28, 2018 July 2015 PPM - 2015 Series B Warrants - 2 nd 93,077 7.20 August 28, 2018 July 2015 PPM (PA) - 1 st 23,613 5.40 July 23, 2018 July 2015 PPM (PA) - 2015 Series B Warrants - 1 st 11,807 7.20 July 23, 2018 July 2015 PPM (PA) - 2 nd 1,341 5.40 August 28, 2018 July 2015 PPM (PA) - 2015 Series B Warrants - 2 nd 671 7.20 August 28, 2018 November 2015 PPM - 2015 Series B Warrants (Finder's warrants) 13,720 7.74 November 19, 2018 November 2015 PPM - Series B Warrants 127,485 7.74 November 19, 2018 March 2016 PPM -Warrants 1,528,333 4.34 March 8, 2021 March 2016 PPM - (Finder’s Warrants) 73,333 4.34 March 8, 2021 March 2016 Public Offering - Warrants 666,666 4.34 March 8, 2021 March 2016 Public Offering - Representative’s Warrants 143,333 5.625 March 8, 2021 January 2017 Warrants 250,001 3.50 January 9, 2022 January 2017 Finder Warrants 30,357 3.50 January 9, 2022 March 2017 Public Offering - Representative’s Warrants 36,250 3.875 March 31, 2022 Total outstanding 3,655,056 (*) Warrants for which cash has been received by the Company but no securities issued.</t>
  </si>
  <si>
    <t>Schedule of Share-based Compensation, Stock Options, Activity [Table Text Block]</t>
  </si>
  <si>
    <t xml:space="preserve"> Number of Weighted Weighted Aggregate $ Years $ Options outstanding at beginning of year 583,334 16.53 4.87 7 Options granted 980,335 1.68 Options exercised 91,855 - Options forfeited 63,380 4.62 Options expired 30,274 36.02 Options outstanding at end of year 1,378,160 7.39 4.75 437 Options vested and expected to vest at end of year 1,261,465 7.60 4.76 437 Exercisable at end of year 696,783 11.85 4.64 357 </t>
  </si>
  <si>
    <t>Schedule of Compensation Cost for Share-based Payment Arrangements, Allocation of Share-based Compensation Costs by Plan [Table Text Block]</t>
  </si>
  <si>
    <t xml:space="preserve"> The total compensation cost related to all of the Company's equity-based awards, recognized during year ended December 31, 2017 and 2016 were comprised as follows: Year ended 2017 2016 Cost of revenues $ 138 $ 73 Research and development 316 91 Sales, marketing and pre-production costs 581 97 General and administrative 2,789 777 Total stock-based compensation expenses $ 3,824 $ 1,038 </t>
  </si>
  <si>
    <t>Employee And Director [Member]</t>
  </si>
  <si>
    <t>Schedule of Share-based Payment Award, Stock Options, Valuation Assumptions [Table Text Block]</t>
  </si>
  <si>
    <t xml:space="preserve"> The following table presents the assumptions used to estimate the fair values of the options granted to employees and directors in the period presented: Year ended 2017 2016 Volatility 103.52%-154.75 % 82.36%-86.03 % Risk-free interest rate 1.54%-1.83 % 0.91%-0.99 % Dividend yield 0 % 0 % Expected life (years) 3.5-4.5 3.5-4.06 </t>
  </si>
  <si>
    <t>Non Employee [Member]</t>
  </si>
  <si>
    <t xml:space="preserve"> The following table presents the assumptions used to estimate the fair values of the options granted to non-employees in the period presented: Year ended 2017 2016 Volatility 100.65%-150.84 % 71.17%-89.82 % Risk-free interest rate 1.78%-2.05 % 1.36%-2.05 % Dividend yield 0 % 0 % Expected life (years) 3.67-6 4.67-8.01 </t>
  </si>
  <si>
    <t>LIABILITY RELATED TO WARRANTS (Tables)</t>
  </si>
  <si>
    <t>Fair Value, Assets and Liabilities Measured on Recurring and Nonrecurring Basis [Line Items]</t>
  </si>
  <si>
    <t>Fair Value, Liabilities Measured on Recurring Basis, Unobservable Input Reconciliation [Table Text Block]</t>
  </si>
  <si>
    <t xml:space="preserve"> Fair value Balance at December 31, 2016 $ 7,488 Reclassification of warrant from liability to equity (8,655) Change in fair value of warrants during the period 1,168 Balance at December 31, 2017 $ 1 </t>
  </si>
  <si>
    <t>SELECTED STATEMENTS OF OPERATIONS DATA (Tables)</t>
  </si>
  <si>
    <t>Schedule of Other Nonoperating Income (Expense) [Table Text Block]</t>
  </si>
  <si>
    <t xml:space="preserve"> Financial expenses (income), net: Year ended 2017 2016 Bank charges $ 171 $ 20 Foreign currency adjustments losses (gain) (15) 26 Change in the fair value of warrants 1,168 (260) Total Financial income, net $ 1,324 $ (214) </t>
  </si>
  <si>
    <t>GENERAL (Details Textual) - USD ($) $ in Thousands</t>
  </si>
  <si>
    <t>Organization And Presentation Of Financial Statements [Line Items]</t>
  </si>
  <si>
    <t>Operating Income (Loss)</t>
  </si>
  <si>
    <t>Net Cash Provided by (Used in) Operating Activities</t>
  </si>
  <si>
    <t>SIGNIFICANT ACCOUNTING POLICIES (Details)</t>
  </si>
  <si>
    <t>Computers and Peripheral Equipment [Member] | Minimum [Member]</t>
  </si>
  <si>
    <t>Rate Of Depreciation [Line Items]</t>
  </si>
  <si>
    <t>Rate Of Annual Depreciation</t>
  </si>
  <si>
    <t>15.00%</t>
  </si>
  <si>
    <t>Computers and Peripheral Equipment [Member] | Maximum [Member]</t>
  </si>
  <si>
    <t>33.00%</t>
  </si>
  <si>
    <t>Office Furniture and Equipment [Member]</t>
  </si>
  <si>
    <t>6.00%</t>
  </si>
  <si>
    <t>Production Lines [Member]</t>
  </si>
  <si>
    <t>Leasehold Improvements [Member]</t>
  </si>
  <si>
    <t>Annual Depreciation Description</t>
  </si>
  <si>
    <t>Over the shorter of the lease term or useful economic life</t>
  </si>
  <si>
    <t>SIGNIFICANT ACCOUNTING POLICIES (Details Textual) - USD ($) $ in Thousands</t>
  </si>
  <si>
    <t>Accounting Policies [Line Items]</t>
  </si>
  <si>
    <t>Antidilutive Securities Excluded from Computation of Earnings Per Share, Amount</t>
  </si>
  <si>
    <t>Percentage Of Monthly Deposits Behalf Of Insurance Companies</t>
  </si>
  <si>
    <t>8.33%</t>
  </si>
  <si>
    <t>Inventory Write-down</t>
  </si>
  <si>
    <t>Asset Impairment Charges</t>
  </si>
  <si>
    <t>Bank Time Deposits [Member]</t>
  </si>
  <si>
    <t>Debt Instrument, Interest Rate, Stated Percentage</t>
  </si>
  <si>
    <t>0.01%</t>
  </si>
  <si>
    <t>0.10%</t>
  </si>
  <si>
    <t>OTHER ACCOUNTS RECEIVABLE AND PREPAID EXPENSES (Details) - USD ($) $ in Thousands</t>
  </si>
  <si>
    <t>Other Accounts Receivable And Prepaid Expenses [Line Items]</t>
  </si>
  <si>
    <t>Prepaid expenses</t>
  </si>
  <si>
    <t>Government authorities</t>
  </si>
  <si>
    <t>Prepaid Expense and Other Assets, Current</t>
  </si>
  <si>
    <t>INVENTORIES (Details) - USD ($) $ in Thousands</t>
  </si>
  <si>
    <t>Inventory [Line Items]</t>
  </si>
  <si>
    <t>Raw materials</t>
  </si>
  <si>
    <t>Finished products</t>
  </si>
  <si>
    <t>Inventory, Net</t>
  </si>
  <si>
    <t>PROPERTY AND EQUIPMENT, NET (Details) - USD ($) $ in Thousands</t>
  </si>
  <si>
    <t>Property, Plant and Equipment [Line Items]</t>
  </si>
  <si>
    <t>Cost</t>
  </si>
  <si>
    <t>Accumulated depreciation</t>
  </si>
  <si>
    <t>Property and equipment, net</t>
  </si>
  <si>
    <t>Computers and Peripheral Equipment [Member]</t>
  </si>
  <si>
    <t>Leasehold Improvement [Member]</t>
  </si>
  <si>
    <t>PROPERTY AND EQUIPMENT, NET (Details Textual) - USD ($) $ in Thousands</t>
  </si>
  <si>
    <t>OTHER ACCOUNTS PAYABLE AND ACCRUED EXPENSES (Details) - USD ($) $ in Thousands</t>
  </si>
  <si>
    <t>Other Accounts Payable And Accrued Expenses [Line Items]</t>
  </si>
  <si>
    <t>Employees and payroll accruals</t>
  </si>
  <si>
    <t>Accrued expenses</t>
  </si>
  <si>
    <t>Other Accounts Payable and Accrued Expenses</t>
  </si>
  <si>
    <t>COMMITMENTS AND CONTINGENT LIABILITIES (Details) $ in Thousands</t>
  </si>
  <si>
    <t>Dec. 31, 2017USD ($)</t>
  </si>
  <si>
    <t>Operating Leased Assets [Line Items]</t>
  </si>
  <si>
    <t>Operating Leases, Future Minimum Payments Due, Total</t>
  </si>
  <si>
    <t>Facilities [Member]</t>
  </si>
  <si>
    <t>Motor Vehicles [Member]</t>
  </si>
  <si>
    <t>COMMITMENTS AND CONTINGENT LIABILITIES (Details Textual) - USD ($) $ in Thousands</t>
  </si>
  <si>
    <t>Operating Leases, Rent Expense, Net, Total</t>
  </si>
  <si>
    <t>Credit Card Receivable [Member]</t>
  </si>
  <si>
    <t>Other Commitment</t>
  </si>
  <si>
    <t>Rental Agreement [Member]</t>
  </si>
  <si>
    <t>TAXES ON INCOME (Details) - USD ($) $ in Thousands</t>
  </si>
  <si>
    <t>Deferred tax assets:</t>
  </si>
  <si>
    <t>Net operating loss carry forward</t>
  </si>
  <si>
    <t>Temporary differences</t>
  </si>
  <si>
    <t>Deferred tax assets before valuation allowance</t>
  </si>
  <si>
    <t>Valuation allowance</t>
  </si>
  <si>
    <t>Net deferred tax asset</t>
  </si>
  <si>
    <t>TAXES ON INCOME (Details 1) - USD ($) $ in Thousands</t>
  </si>
  <si>
    <t>Valuation Allowance [Line Items]</t>
  </si>
  <si>
    <t>Domestic</t>
  </si>
  <si>
    <t>Foreign</t>
  </si>
  <si>
    <t>Income (Loss) from Continuing Operations before Equity Method Investments, Income Taxes, Extraordinary Items, Noncontrolling Interest, Total</t>
  </si>
  <si>
    <t>TAXES ON INCOME (Details Textual) - USD ($)</t>
  </si>
  <si>
    <t>Dec. 31, 2018</t>
  </si>
  <si>
    <t>Effective Income Tax Rate Reconciliation, Change in Enacted Tax Rate, Percent</t>
  </si>
  <si>
    <t>24.00%</t>
  </si>
  <si>
    <t>25.00%</t>
  </si>
  <si>
    <t>Operating Loss Carryforwards</t>
  </si>
  <si>
    <t>Valuation Allowance, Deferred Tax Asset, Increase (Decrease), Amount</t>
  </si>
  <si>
    <t>Effective Income Tax Rate Reconciliation, at Federal Statutory Income Tax Rate, Percent</t>
  </si>
  <si>
    <t>35.00%</t>
  </si>
  <si>
    <t>Scenario, Forecast [Member]</t>
  </si>
  <si>
    <t>23.00%</t>
  </si>
  <si>
    <t>Scenario, Plan [Member]</t>
  </si>
  <si>
    <t>21.00%</t>
  </si>
  <si>
    <t>Maximum [Member]</t>
  </si>
  <si>
    <t>Operating Loss Carry forwards Expiration Period</t>
  </si>
  <si>
    <t>Minimum [Member]</t>
  </si>
  <si>
    <t>Domestic Tax Authority [Member]</t>
  </si>
  <si>
    <t>STOCKHOLDERS' EQUITY (Details) - $ / shares</t>
  </si>
  <si>
    <t>Apr. 05, 2017</t>
  </si>
  <si>
    <t>Jan. 31, 2017</t>
  </si>
  <si>
    <t>Aug. 10, 2016</t>
  </si>
  <si>
    <t>Share-based Compensation Arrangement by Share-based Payment Award [Line Items]</t>
  </si>
  <si>
    <t>Warrants outstanding as of December</t>
  </si>
  <si>
    <t>Exercise price</t>
  </si>
  <si>
    <t>September 2014 PPM [Member]</t>
  </si>
  <si>
    <t>Expiration date</t>
  </si>
  <si>
    <t>Sep. 23,
		2018</t>
  </si>
  <si>
    <t>September 2014 PPM Warrant Replacement Agreement [Member]</t>
  </si>
  <si>
    <t>February 2015 PPM A [Member]</t>
  </si>
  <si>
    <t>Nov. 25,
		2015</t>
  </si>
  <si>
    <t>February 2015 PPM A [Member] | Finder [Member]</t>
  </si>
  <si>
    <t>Feb. 25,
		2018</t>
  </si>
  <si>
    <t>February 2015 PPM B [Member]</t>
  </si>
  <si>
    <t>February 2015 PPM C [Member] | Finder [Member]</t>
  </si>
  <si>
    <t>February 2015 PPM B 2nd closing [Member]</t>
  </si>
  <si>
    <t>Mar. 16,
		2018</t>
  </si>
  <si>
    <t>July 2015 PPM - 2015 Series B Warrants [Member]</t>
  </si>
  <si>
    <t>Jul. 23,
		2018</t>
  </si>
  <si>
    <t>July 2015 PPM - 2015 Series B Warrants [Member] | Finder [Member]</t>
  </si>
  <si>
    <t>Aug. 28,
		2018</t>
  </si>
  <si>
    <t>July 2015 PPM - 2015 Series B Warrants-2nd Closing [Member]</t>
  </si>
  <si>
    <t>July 2015 PPM (PA) - 1st Closing [Member]</t>
  </si>
  <si>
    <t>July 2015 PPM (PA) - 2015 Series B Warrants - 2nd Closing [Member]</t>
  </si>
  <si>
    <t>July 2015 PPM Second (PA) - 2nd Closing [Member]</t>
  </si>
  <si>
    <t>July 2015 PPM (PA) - 2015 Series B Warrants - 1st Closing [Member]</t>
  </si>
  <si>
    <t>November 2015 PPM - Series B Warrants [Member]</t>
  </si>
  <si>
    <t>Nov. 19,
		2018</t>
  </si>
  <si>
    <t>November 2015 PPM - Series B Warrants [Member] | Finder [Member]</t>
  </si>
  <si>
    <t>March 2016 PPM Warrants [Member]</t>
  </si>
  <si>
    <t>Mar. 8,
		2021</t>
  </si>
  <si>
    <t>March 2016 PPM Warrants [Member] | Finder [Member]</t>
  </si>
  <si>
    <t>March 2016 Public Offering Warrants [Member]</t>
  </si>
  <si>
    <t>March 2016 Public Offering Representative Warrants [Member]</t>
  </si>
  <si>
    <t>January 2017 Warrants [Member]</t>
  </si>
  <si>
    <t>Jan. 9,
		2022</t>
  </si>
  <si>
    <t>January 2017 Warrants [Member] | Finder [Member]</t>
  </si>
  <si>
    <t>March 2017 Public Offering Representative Warrants [Member]</t>
  </si>
  <si>
    <t>Mar. 31,
		2022</t>
  </si>
  <si>
    <t>Warrants for which cash has been received by the Company but no securities issued.</t>
  </si>
  <si>
    <t>STOCKHOLDERS' EQUITY (Details 1) - USD ($) $ / shares in Units, $ in Thousands</t>
  </si>
  <si>
    <t>Options outstanding at beginning of year, Number of options</t>
  </si>
  <si>
    <t>Options granted, Number of options</t>
  </si>
  <si>
    <t>Options exercised, Number of options</t>
  </si>
  <si>
    <t>Options forfeited, Number of options</t>
  </si>
  <si>
    <t>Options expir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4 years 9 months</t>
  </si>
  <si>
    <t>4 years 10 months 13 days</t>
  </si>
  <si>
    <t>Options vested and expected to vest at end of year, Weighted Average remaining contractual life</t>
  </si>
  <si>
    <t>4 years 9 months 4 days</t>
  </si>
  <si>
    <t>Exercisable at end of year, Weighted Average remaining contractual life</t>
  </si>
  <si>
    <t>4 years 7 months 20 days</t>
  </si>
  <si>
    <t>Options outstanding at beginning of year, Aggregate Intrinsic value</t>
  </si>
  <si>
    <t>Options outstanding at end of year, Aggregate Intrinsic value</t>
  </si>
  <si>
    <t>Options vested and expected to vest at end of year, Aggregate Intrinsic value</t>
  </si>
  <si>
    <t>Exercisable at end of year, Aggregate Intrinsic value</t>
  </si>
  <si>
    <t>STOCKHOLDERS' EQUITY (Details 2)</t>
  </si>
  <si>
    <t>Volatility, Minimum</t>
  </si>
  <si>
    <t>103.52%</t>
  </si>
  <si>
    <t>82.36%</t>
  </si>
  <si>
    <t>Volatility, Maximum</t>
  </si>
  <si>
    <t>154.75%</t>
  </si>
  <si>
    <t>86.03%</t>
  </si>
  <si>
    <t>Risk-free interest rate, Minimum</t>
  </si>
  <si>
    <t>1.54%</t>
  </si>
  <si>
    <t>0.91%</t>
  </si>
  <si>
    <t>Risk-free interest rate, Maximum</t>
  </si>
  <si>
    <t>1.83%</t>
  </si>
  <si>
    <t>0.99%</t>
  </si>
  <si>
    <t>Dividend yield</t>
  </si>
  <si>
    <t>0.00%</t>
  </si>
  <si>
    <t>100.65%</t>
  </si>
  <si>
    <t>71.17%</t>
  </si>
  <si>
    <t>150.84%</t>
  </si>
  <si>
    <t>89.82%</t>
  </si>
  <si>
    <t>1.78%</t>
  </si>
  <si>
    <t>1.36%</t>
  </si>
  <si>
    <t>2.05%</t>
  </si>
  <si>
    <t>Maximum [Member] | Employee And Director [Member]</t>
  </si>
  <si>
    <t>Expected life (years)</t>
  </si>
  <si>
    <t>4 years 6 months</t>
  </si>
  <si>
    <t>4 years 22 days</t>
  </si>
  <si>
    <t>Maximum [Member] | Non Employee [Member]</t>
  </si>
  <si>
    <t>6 years</t>
  </si>
  <si>
    <t>8 years 4 days</t>
  </si>
  <si>
    <t>Minimum [Member] | Employee And Director [Member]</t>
  </si>
  <si>
    <t>3 years 6 months</t>
  </si>
  <si>
    <t>Minimum [Member] | Non Employee [Member]</t>
  </si>
  <si>
    <t>3 years 8 months 1 day</t>
  </si>
  <si>
    <t>4 years 8 months 1 day</t>
  </si>
  <si>
    <t>STOCKHOLDERS' EQUITY (Details 3) - USD ($) $ in Thousands</t>
  </si>
  <si>
    <t>Employee Service Share-based Compensation, Allocation of Recognized Period Costs [Line Items]</t>
  </si>
  <si>
    <t>Total stock-based compensation expenses</t>
  </si>
  <si>
    <t>Cost of revenues [Member]</t>
  </si>
  <si>
    <t>Research and development [Member]</t>
  </si>
  <si>
    <t>Sales, Marketing and pre-production costs [Member]</t>
  </si>
  <si>
    <t>General and administrative [Member]</t>
  </si>
  <si>
    <t>STOCKHOLDERS' EQUITY (Details Textual) - USD ($)</t>
  </si>
  <si>
    <t>Mar. 06, 2018</t>
  </si>
  <si>
    <t>Jan. 04, 2018</t>
  </si>
  <si>
    <t>Dec. 14, 2017</t>
  </si>
  <si>
    <t>Dec. 04, 2017</t>
  </si>
  <si>
    <t>Sep. 14, 2017</t>
  </si>
  <si>
    <t>Mar. 08, 2017</t>
  </si>
  <si>
    <t>Feb. 06, 2017</t>
  </si>
  <si>
    <t>Jan. 11, 2017</t>
  </si>
  <si>
    <t>Mar. 08, 2016</t>
  </si>
  <si>
    <t>Mar. 03, 2016</t>
  </si>
  <si>
    <t>Feb. 18, 2016</t>
  </si>
  <si>
    <t>Feb. 28, 2018</t>
  </si>
  <si>
    <t>Aug. 22, 2017</t>
  </si>
  <si>
    <t>Jun. 26, 2017</t>
  </si>
  <si>
    <t>Mar. 09, 2017</t>
  </si>
  <si>
    <t>Jan. 30, 2017</t>
  </si>
  <si>
    <t>Jan. 09, 2017</t>
  </si>
  <si>
    <t>Jun. 19, 2016</t>
  </si>
  <si>
    <t>Mar. 31, 2016</t>
  </si>
  <si>
    <t>Sep. 23, 2014</t>
  </si>
  <si>
    <t>Mar. 30, 2012</t>
  </si>
  <si>
    <t>Sep. 30, 2016</t>
  </si>
  <si>
    <t>Jan. 31, 2018</t>
  </si>
  <si>
    <t>Nov. 30, 2017</t>
  </si>
  <si>
    <t>Nov. 01, 2017</t>
  </si>
  <si>
    <t>Nov. 30, 2016</t>
  </si>
  <si>
    <t>Jul. 31, 2016</t>
  </si>
  <si>
    <t>Aug. 28, 2015</t>
  </si>
  <si>
    <t>Class of Stock [Line Items]</t>
  </si>
  <si>
    <t>Stock Issued During Period, Value, New Issues</t>
  </si>
  <si>
    <t>Share-based Compensation Arrangement by Share-based Payment Award, Options, Grants in Period, Gross</t>
  </si>
  <si>
    <t>Share-based Compensation Arrangements by Share-based Payment Award, Options, Grants in Period, Weighted Average Exercise Price</t>
  </si>
  <si>
    <t>Stock Issued During Period, Shares, New Issues</t>
  </si>
  <si>
    <t>Stock Issued Price Per Shar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t>
  </si>
  <si>
    <t>Class of Warrant or Right, Number of Securities Called by Warrants or Rights</t>
  </si>
  <si>
    <t>Deemed dividend related to exchange agreement</t>
  </si>
  <si>
    <t>Class of Warrant or Right, Exercise Price of Warrants or Rights</t>
  </si>
  <si>
    <t>Proceeds from Warrant Exercises</t>
  </si>
  <si>
    <t>Stock Issued During Period Shares New Issues February 2014</t>
  </si>
  <si>
    <t>Proceeds from Issuance of Private Placement</t>
  </si>
  <si>
    <t>Stock Issued During Period, Shares, Share-based Compensation, Gross</t>
  </si>
  <si>
    <t>Stock Issued During Period, Value, Share-based Compensation, Gross</t>
  </si>
  <si>
    <t>Fair Value Adjustment of Warrants</t>
  </si>
  <si>
    <t>Deemed Dividend Related To Change In Conversion Term Of Series Preferred Stock Value</t>
  </si>
  <si>
    <t>Warrant Exercise Period</t>
  </si>
  <si>
    <t>Other Nonoperating Income</t>
  </si>
  <si>
    <t>Service Fees Payable</t>
  </si>
  <si>
    <t>Preferred Stock Issued During Period Private Placement Share New Issues August 2017</t>
  </si>
  <si>
    <t>Class Of Warrant Or Right Aggregate with Shares Consideration</t>
  </si>
  <si>
    <t>Dividends, Common Stock, Stock</t>
  </si>
  <si>
    <t>Subsequent Event [Member]</t>
  </si>
  <si>
    <t>Shares Issued, Price Per Share</t>
  </si>
  <si>
    <t>Due to Related Parties</t>
  </si>
  <si>
    <t>Equity Incentive Plan 2012 [Member] | Subsequent Event [Member]</t>
  </si>
  <si>
    <t>2012 Plan Amendment [Member]</t>
  </si>
  <si>
    <t>Share-based Compensation Arrangement by Share-based Payment Award, Number of Shares Authorized</t>
  </si>
  <si>
    <t>2012 Plan Amendment [Member] | Minimum [Member]</t>
  </si>
  <si>
    <t>2012 Plan Amendment [Member] | Maximum [Member]</t>
  </si>
  <si>
    <t>2012 Plan [Member]</t>
  </si>
  <si>
    <t>Series C Preferred Stock [Member] | Subsequent Event [Member]</t>
  </si>
  <si>
    <t>Series B Preferred Stock [Member]</t>
  </si>
  <si>
    <t>Preferred Stock Convertible Conversion Price</t>
  </si>
  <si>
    <t>Conversion of Stock, Shares Issued</t>
  </si>
  <si>
    <t>Preferred Stock Conversion Agreement [Member]</t>
  </si>
  <si>
    <t>Stock Issued During Period, Shares, Conversion of Convertible Securities</t>
  </si>
  <si>
    <t>Percentage Of Increase In Original Common Stock Shares</t>
  </si>
  <si>
    <t>Preferred Stock Conversion Agreement [Member] | Series A Preferred Stock [Member]</t>
  </si>
  <si>
    <t>Two Nonus Finder [Member]</t>
  </si>
  <si>
    <t>Share-based Compensation Arrangement by Share-based Payment Award, Options, Vested, Number of Shares</t>
  </si>
  <si>
    <t>Exercisable Term</t>
  </si>
  <si>
    <t>5 years</t>
  </si>
  <si>
    <t>Stock Issued During Period, Shares, Stock Warrants Exercised</t>
  </si>
  <si>
    <t>Stock Issued During Period, shares, Cashless Exercise Feature</t>
  </si>
  <si>
    <t>Common Stock [Member] | Subsequent Event [Member]</t>
  </si>
  <si>
    <t>Common Stock [Member] | Preferred Stock [Member]</t>
  </si>
  <si>
    <t>Common Stock [Member] | Preferred Stock Conversion Agreement [Member]</t>
  </si>
  <si>
    <t>Series A Warrants [Member]</t>
  </si>
  <si>
    <t>Fair Value, Measurement with Unobservable Inputs Reconciliation, Recurring Basis, Liability, Gain (Loss) Included in Earnings</t>
  </si>
  <si>
    <t>Placement Agent Warrants [Member] | Maximum [Member]</t>
  </si>
  <si>
    <t>Warrants Exercise Price Per Share Adjusted</t>
  </si>
  <si>
    <t>Warrant [Member]</t>
  </si>
  <si>
    <t>U.S. Members of the Board of Director [Member]</t>
  </si>
  <si>
    <t>Officer [Member] | Equity Incentive Plan 2012 [Member]</t>
  </si>
  <si>
    <t>Share-based Compensation</t>
  </si>
  <si>
    <t>Employees [Member]</t>
  </si>
  <si>
    <t>Consultants [Member]</t>
  </si>
  <si>
    <t>Share-based Compensation Arrangement by Share-based Payment Award, Expiration Period</t>
  </si>
  <si>
    <t>Employees Directors And Consultants [Member]</t>
  </si>
  <si>
    <t>Share-based Compensation Arrangement by Share-based Payment Award, Award Vesting Period</t>
  </si>
  <si>
    <t>3 years</t>
  </si>
  <si>
    <t>Employees And Consultants [Member]</t>
  </si>
  <si>
    <t>Share Based Compensation Arrangements By Share Based Payment Award Options Grants To Nonemployees In Period Weighted Average Exercise Price</t>
  </si>
  <si>
    <t>Employee Consultant [Member]</t>
  </si>
  <si>
    <t>Employee Consultant [Member] | Minimum [Member]</t>
  </si>
  <si>
    <t>Employee Consultant [Member] | Maximum [Member]</t>
  </si>
  <si>
    <t>Restricted Stock [Member] | Two Nonus Finder [Member]</t>
  </si>
  <si>
    <t>Private Placement [Member]</t>
  </si>
  <si>
    <t>Payments of Stock Issuance Costs</t>
  </si>
  <si>
    <t>Private Placement [Member] | Series B Preferred Stock [Member]</t>
  </si>
  <si>
    <t>Private Placement [Member] | Investor [Member]</t>
  </si>
  <si>
    <t>Units Issued During Period</t>
  </si>
  <si>
    <t>Issuance Of Units Purchase Price Per Unit</t>
  </si>
  <si>
    <t>Proceeds From Issue Of Units</t>
  </si>
  <si>
    <t>Private Placement [Member] | Investor [Member] | March 2016 Warrants [Member]</t>
  </si>
  <si>
    <t>Private Placement [Member] | Common Stock [Member] | Investor [Member]</t>
  </si>
  <si>
    <t>September 2014 Private Placement [Member]</t>
  </si>
  <si>
    <t>Proceeds from Issuance of Preferred Stock and Preference Stock</t>
  </si>
  <si>
    <t>Preferred Stock Convertible Into Common Stock</t>
  </si>
  <si>
    <t>Preferred Units, Issued</t>
  </si>
  <si>
    <t>July 2015 Private Placement [Member]</t>
  </si>
  <si>
    <t>July 2015 Private Placement [Member] | Series A Warrants [Member]</t>
  </si>
  <si>
    <t>Public Offering [Member]</t>
  </si>
  <si>
    <t>Public Offering [Member] | March 2016 Warrants [Member]</t>
  </si>
  <si>
    <t>Public Offering [Member] | Chief Financial Officer [Member]</t>
  </si>
  <si>
    <t>Over-Allotment Option [Member]</t>
  </si>
  <si>
    <t>Class of Warrant or Right, Number of Securities Called by Each Warrant or Right</t>
  </si>
  <si>
    <t>Securities Purchase Agreements [Member]</t>
  </si>
  <si>
    <t>LIABILITY RELATED TO WARRANTS (Details) - Private Placement [Member] $ in Thousands</t>
  </si>
  <si>
    <t>Fair Value Measurements, Recurring and Nonrecurring, Valuation Techniques [Line Items]</t>
  </si>
  <si>
    <t>Balance at December 31, 2016</t>
  </si>
  <si>
    <t>Reclassification of warrant from liability to equity</t>
  </si>
  <si>
    <t>Change in fair value of warrants during the period</t>
  </si>
  <si>
    <t>Balance at December 31, 2017</t>
  </si>
  <si>
    <t>LIABILITY RELATED TO WARRANTS (Details Textual) - USD ($) $ / shares in Units, $ in Thousands</t>
  </si>
  <si>
    <t>1 Months Ended</t>
  </si>
  <si>
    <t>3 Months Ended</t>
  </si>
  <si>
    <t>Mar. 31, 2017</t>
  </si>
  <si>
    <t>Fair Value, Balance Sheet Grouping, Financial Statement Captions [Line Items]</t>
  </si>
  <si>
    <t>Proceeds from Issuance of Private Placement (in dollars)</t>
  </si>
  <si>
    <t>Fair Value Assumptions, Risk Free Interest Rate</t>
  </si>
  <si>
    <t>1.65%</t>
  </si>
  <si>
    <t>1.11%</t>
  </si>
  <si>
    <t>Fair Value Assumptions, Expected Volatility Rate</t>
  </si>
  <si>
    <t>81.44%</t>
  </si>
  <si>
    <t>91.65%</t>
  </si>
  <si>
    <t>Fair Value Assumptions, Expected Dividend Rate</t>
  </si>
  <si>
    <t>Fair Value Assumptions, Expected Term</t>
  </si>
  <si>
    <t>8 months 23 days</t>
  </si>
  <si>
    <t>1 year 8 months 23 days</t>
  </si>
  <si>
    <t>Fair Value Assumptions, Exercise Price</t>
  </si>
  <si>
    <t>2011-2012 Placement Agent And Investor [Member]</t>
  </si>
  <si>
    <t>Exercise Price Of Warrants Adjusted</t>
  </si>
  <si>
    <t>2011-2012 Placement Agent And Investor [Member] | Maximum [Member]</t>
  </si>
  <si>
    <t>2011-2012 Investor [Member]</t>
  </si>
  <si>
    <t>Stock To Be Issued Upon Conversion Of Warrants Additional Issue</t>
  </si>
  <si>
    <t>2011-2012 Placement agent $90.00 [Member]</t>
  </si>
  <si>
    <t>2011-2012 Placement agent $4.50 [Member]</t>
  </si>
  <si>
    <t>August 2016 [Member] | March 2016 Public and Private Placement [Member]</t>
  </si>
  <si>
    <t>1.87%</t>
  </si>
  <si>
    <t>155.40%</t>
  </si>
  <si>
    <t>4 years</t>
  </si>
  <si>
    <t>August 2016 [Member] | Maximum [Member] | March 2016 Public and Private Placement [Member]</t>
  </si>
  <si>
    <t>1.74%</t>
  </si>
  <si>
    <t>74.72%</t>
  </si>
  <si>
    <t>4 years 2 months 5 days</t>
  </si>
  <si>
    <t>August 2016 [Member] | Minimum [Member] | March 2016 Public and Private Placement [Member]</t>
  </si>
  <si>
    <t>0.48%</t>
  </si>
  <si>
    <t>71.99%</t>
  </si>
  <si>
    <t>2 months 5 days</t>
  </si>
  <si>
    <t>Placement Agents [Member] | Private Placement [Member]</t>
  </si>
  <si>
    <t>Exercise Price Of Warrants 1</t>
  </si>
  <si>
    <t>Warrants Issued</t>
  </si>
  <si>
    <t>Placement Agents [Member] | 2011-2012 Placement Agent [Member]</t>
  </si>
  <si>
    <t>Common Stock [Member] | Placement Agents [Member] | Private Placement [Member]</t>
  </si>
  <si>
    <t>Stock To Be Issued Upon Conversion Of Warrants</t>
  </si>
  <si>
    <t>Common Stock [Member] | Investor [Member] | Private Placement [Member]</t>
  </si>
  <si>
    <t>SELECTED STATEMENTS OF OPERATIONS DATA (Details) - USD ($) $ in Thousands</t>
  </si>
  <si>
    <t>Selected Statements Of Operations Data [Line Items]</t>
  </si>
  <si>
    <t>Bank charges</t>
  </si>
  <si>
    <t>Foreign currency adjustments losses (gain)</t>
  </si>
  <si>
    <t>Change in the fair value of warrants</t>
  </si>
  <si>
    <t>Total Financial income, net</t>
  </si>
  <si>
    <t>SUBSEQUENT EVENTS (Details Textual) - USD ($)</t>
  </si>
  <si>
    <t>Subsequent Event [Line Items]</t>
  </si>
  <si>
    <t>Convertible Preferred Stock, Shares Issued upon Conversion</t>
  </si>
  <si>
    <t>Subsequent Event [Member] | Series C Preferred Stock [Member]</t>
  </si>
  <si>
    <t>Subsequent Event [Member] | Equity Incentive Plan 2012 [Member]</t>
  </si>
  <si>
    <t>Subsequent Event [Member] | Board of Director and Officer [Member]</t>
  </si>
  <si>
    <t>Subsequent Event [Member] | Common Stoc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3399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758157</v>
      </c>
    </row>
    <row r="17" spans="1:4">
      <c r="A17" s="4" t="s">
        <v>28</v>
      </c>
      <c r="B17" s="4" t="s">
        <v>29</v>
      </c>
    </row>
    <row r="18" spans="1:4">
      <c r="A18" s="4" t="s">
        <v>30</v>
      </c>
      <c r="C18" s="5" t="n">
        <v>16447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18</v>
      </c>
      <c r="C3" s="6" t="n">
        <v>1093</v>
      </c>
    </row>
    <row r="4" spans="1:3">
      <c r="A4" s="4" t="s">
        <v>35</v>
      </c>
      <c r="B4" s="5" t="n">
        <v>258</v>
      </c>
      <c r="C4" s="5" t="n">
        <v>225</v>
      </c>
    </row>
    <row r="5" spans="1:3">
      <c r="A5" s="4" t="s">
        <v>36</v>
      </c>
      <c r="B5" s="5" t="n">
        <v>282</v>
      </c>
      <c r="C5" s="5" t="n">
        <v>226</v>
      </c>
    </row>
    <row r="6" spans="1:3">
      <c r="A6" s="4" t="s">
        <v>37</v>
      </c>
      <c r="B6" s="5" t="n">
        <v>1184</v>
      </c>
      <c r="C6" s="5" t="n">
        <v>888</v>
      </c>
    </row>
    <row r="7" spans="1:3">
      <c r="A7" s="4" t="s">
        <v>38</v>
      </c>
      <c r="B7" s="5" t="n">
        <v>604</v>
      </c>
      <c r="C7" s="5" t="n">
        <v>504</v>
      </c>
    </row>
    <row r="8" spans="1:3">
      <c r="A8" s="4" t="s">
        <v>39</v>
      </c>
      <c r="B8" s="5" t="n">
        <v>6046</v>
      </c>
      <c r="C8" s="5" t="n">
        <v>2936</v>
      </c>
    </row>
    <row r="9" spans="1:3">
      <c r="A9" s="4" t="s">
        <v>40</v>
      </c>
      <c r="B9" s="5" t="n">
        <v>42</v>
      </c>
      <c r="C9" s="5" t="n">
        <v>35</v>
      </c>
    </row>
    <row r="10" spans="1:3">
      <c r="A10" s="4" t="s">
        <v>41</v>
      </c>
      <c r="B10" s="5" t="n">
        <v>869</v>
      </c>
      <c r="C10" s="5" t="n">
        <v>901</v>
      </c>
    </row>
    <row r="11" spans="1:3">
      <c r="A11" s="4" t="s">
        <v>42</v>
      </c>
      <c r="B11" s="5" t="n">
        <v>6957</v>
      </c>
      <c r="C11" s="5" t="n">
        <v>3872</v>
      </c>
    </row>
    <row r="12" spans="1:3">
      <c r="A12" s="3" t="s">
        <v>43</v>
      </c>
    </row>
    <row r="13" spans="1:3">
      <c r="A13" s="4" t="s">
        <v>44</v>
      </c>
      <c r="B13" s="5" t="n">
        <v>1852</v>
      </c>
      <c r="C13" s="5" t="n">
        <v>1812</v>
      </c>
    </row>
    <row r="14" spans="1:3">
      <c r="A14" s="4" t="s">
        <v>45</v>
      </c>
      <c r="B14" s="5" t="n">
        <v>1163</v>
      </c>
      <c r="C14" s="5" t="n">
        <v>1113</v>
      </c>
    </row>
    <row r="15" spans="1:3">
      <c r="A15" s="4" t="s">
        <v>46</v>
      </c>
      <c r="B15" s="5" t="n">
        <v>3015</v>
      </c>
      <c r="C15" s="5" t="n">
        <v>2925</v>
      </c>
    </row>
    <row r="16" spans="1:3">
      <c r="A16" s="4" t="s">
        <v>47</v>
      </c>
      <c r="B16" s="5" t="n">
        <v>1</v>
      </c>
      <c r="C16" s="5" t="n">
        <v>7488</v>
      </c>
    </row>
    <row r="17" spans="1:3">
      <c r="A17" s="3" t="s">
        <v>48</v>
      </c>
    </row>
    <row r="18" spans="1:3">
      <c r="A18" s="4" t="s">
        <v>49</v>
      </c>
      <c r="B18" s="5" t="n">
        <v>7</v>
      </c>
      <c r="C18" s="5" t="n">
        <v>6</v>
      </c>
    </row>
    <row r="19" spans="1:3">
      <c r="A19" s="4" t="s">
        <v>50</v>
      </c>
      <c r="B19" s="5" t="n">
        <v>0</v>
      </c>
      <c r="C19" s="5" t="n">
        <v>0</v>
      </c>
    </row>
    <row r="20" spans="1:3">
      <c r="A20" s="4" t="s">
        <v>51</v>
      </c>
      <c r="B20" s="5" t="n">
        <v>74892</v>
      </c>
      <c r="C20" s="5" t="n">
        <v>48413</v>
      </c>
    </row>
    <row r="21" spans="1:3">
      <c r="A21" s="4" t="s">
        <v>52</v>
      </c>
      <c r="B21" s="5" t="n">
        <v>-70958</v>
      </c>
      <c r="C21" s="5" t="n">
        <v>-54960</v>
      </c>
    </row>
    <row r="22" spans="1:3">
      <c r="A22" s="4" t="s">
        <v>53</v>
      </c>
      <c r="B22" s="5" t="n">
        <v>3941</v>
      </c>
      <c r="C22" s="5" t="n">
        <v>-6541</v>
      </c>
    </row>
    <row r="23" spans="1:3">
      <c r="A23" s="4" t="s">
        <v>54</v>
      </c>
      <c r="B23" s="6" t="n">
        <v>6957</v>
      </c>
      <c r="C23" s="6" t="n">
        <v>3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row>
    <row r="7" spans="1:2">
      <c r="A7" s="4" t="s">
        <v>293</v>
      </c>
      <c r="B7" s="4" t="s">
        <v>294</v>
      </c>
    </row>
    <row r="8" spans="1:2">
      <c r="A8" s="4" t="s">
        <v>295</v>
      </c>
    </row>
    <row r="9" spans="1:2">
      <c r="A9" s="4" t="s">
        <v>293</v>
      </c>
      <c r="B9"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4" t="s">
        <v>56</v>
      </c>
      <c r="B2" s="7" t="n">
        <v>0.0001</v>
      </c>
      <c r="C2" s="7" t="n">
        <v>0.0001</v>
      </c>
    </row>
    <row r="3" spans="1:3">
      <c r="A3" s="4" t="s">
        <v>57</v>
      </c>
      <c r="B3" s="5" t="n">
        <v>160000000</v>
      </c>
      <c r="C3" s="5" t="n">
        <v>160000000</v>
      </c>
    </row>
    <row r="4" spans="1:3">
      <c r="A4" s="4" t="s">
        <v>58</v>
      </c>
      <c r="B4" s="5" t="n">
        <v>14074238</v>
      </c>
      <c r="C4" s="5" t="n">
        <v>5713383</v>
      </c>
    </row>
    <row r="5" spans="1:3">
      <c r="A5" s="4" t="s">
        <v>59</v>
      </c>
      <c r="B5" s="5" t="n">
        <v>14074238</v>
      </c>
      <c r="C5" s="5" t="n">
        <v>5713383</v>
      </c>
    </row>
    <row r="6" spans="1:3">
      <c r="A6" s="4" t="s">
        <v>60</v>
      </c>
      <c r="B6" s="7" t="n">
        <v>0.0001</v>
      </c>
      <c r="C6" s="7" t="n">
        <v>0.0001</v>
      </c>
    </row>
    <row r="7" spans="1:3">
      <c r="A7" s="4" t="s">
        <v>61</v>
      </c>
      <c r="B7" s="5" t="n">
        <v>5000000</v>
      </c>
      <c r="C7" s="5" t="n">
        <v>5000000</v>
      </c>
    </row>
    <row r="8" spans="1:3">
      <c r="A8" s="4" t="s">
        <v>62</v>
      </c>
      <c r="B8" s="5" t="n">
        <v>0</v>
      </c>
      <c r="C8" s="5" t="n">
        <v>0</v>
      </c>
    </row>
    <row r="9" spans="1:3">
      <c r="A9" s="4" t="s">
        <v>63</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4</v>
      </c>
      <c r="B1" s="2" t="s">
        <v>1</v>
      </c>
    </row>
    <row r="2" spans="1:3">
      <c r="B2" s="2" t="s">
        <v>2</v>
      </c>
      <c r="C2" s="2" t="s">
        <v>32</v>
      </c>
    </row>
    <row r="3" spans="1:3">
      <c r="A3" s="3" t="s">
        <v>305</v>
      </c>
    </row>
    <row r="4" spans="1:3">
      <c r="A4" s="4" t="s">
        <v>306</v>
      </c>
      <c r="B4" s="6" t="n">
        <v>14419</v>
      </c>
      <c r="C4" s="6" t="n">
        <v>11101</v>
      </c>
    </row>
    <row r="5" spans="1:3">
      <c r="A5" s="4" t="s">
        <v>307</v>
      </c>
      <c r="B5" s="6" t="n">
        <v>10619</v>
      </c>
      <c r="C5" s="6" t="n">
        <v>83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59"/>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6</v>
      </c>
    </row>
    <row r="12" spans="1:2">
      <c r="A12" s="4" t="s">
        <v>317</v>
      </c>
    </row>
    <row r="13" spans="1:2">
      <c r="A13" s="3" t="s">
        <v>310</v>
      </c>
    </row>
    <row r="14" spans="1:2">
      <c r="A14" s="4" t="s">
        <v>311</v>
      </c>
      <c r="B14" s="4" t="s">
        <v>314</v>
      </c>
    </row>
    <row r="15" spans="1:2">
      <c r="A15" s="4" t="s">
        <v>318</v>
      </c>
    </row>
    <row r="16" spans="1:2">
      <c r="A16" s="3" t="s">
        <v>310</v>
      </c>
    </row>
    <row r="17" spans="1:2">
      <c r="A17" s="4" t="s">
        <v>319</v>
      </c>
      <c r="B1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5" t="n">
        <v>1434924</v>
      </c>
      <c r="C4" s="5" t="n">
        <v>3208430</v>
      </c>
    </row>
    <row r="5" spans="1:3">
      <c r="A5" s="4" t="s">
        <v>324</v>
      </c>
      <c r="B5" s="4" t="s">
        <v>325</v>
      </c>
    </row>
    <row r="6" spans="1:3">
      <c r="A6" s="4" t="s">
        <v>326</v>
      </c>
      <c r="B6" s="6" t="n">
        <v>190</v>
      </c>
      <c r="C6" s="6" t="n">
        <v>315</v>
      </c>
    </row>
    <row r="7" spans="1:3">
      <c r="A7" s="4" t="s">
        <v>327</v>
      </c>
      <c r="B7" s="6" t="n">
        <v>0</v>
      </c>
      <c r="C7" s="6" t="n">
        <v>269</v>
      </c>
    </row>
    <row r="8" spans="1:3">
      <c r="A8" s="4" t="s">
        <v>328</v>
      </c>
    </row>
    <row r="9" spans="1:3">
      <c r="A9" s="3" t="s">
        <v>322</v>
      </c>
    </row>
    <row r="10" spans="1:3">
      <c r="A10" s="4" t="s">
        <v>329</v>
      </c>
      <c r="B10" s="4" t="s">
        <v>330</v>
      </c>
      <c r="C10" s="4" t="s">
        <v>3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333</v>
      </c>
    </row>
    <row r="3" spans="1:3">
      <c r="A3" s="4" t="s">
        <v>334</v>
      </c>
      <c r="B3" s="6" t="n">
        <v>451</v>
      </c>
      <c r="C3" s="6" t="n">
        <v>440</v>
      </c>
    </row>
    <row r="4" spans="1:3">
      <c r="A4" s="4" t="s">
        <v>335</v>
      </c>
      <c r="B4" s="5" t="n">
        <v>153</v>
      </c>
      <c r="C4" s="5" t="n">
        <v>64</v>
      </c>
    </row>
    <row r="5" spans="1:3">
      <c r="A5" s="4" t="s">
        <v>336</v>
      </c>
      <c r="B5" s="6" t="n">
        <v>604</v>
      </c>
      <c r="C5" s="6" t="n">
        <v>5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7</v>
      </c>
      <c r="B1" s="2" t="s">
        <v>2</v>
      </c>
      <c r="C1" s="2" t="s">
        <v>32</v>
      </c>
    </row>
    <row r="2" spans="1:3">
      <c r="A2" s="3" t="s">
        <v>338</v>
      </c>
    </row>
    <row r="3" spans="1:3">
      <c r="A3" s="4" t="s">
        <v>339</v>
      </c>
      <c r="B3" s="6" t="n">
        <v>323</v>
      </c>
      <c r="C3" s="6" t="n">
        <v>431</v>
      </c>
    </row>
    <row r="4" spans="1:3">
      <c r="A4" s="4" t="s">
        <v>340</v>
      </c>
      <c r="B4" s="5" t="n">
        <v>861</v>
      </c>
      <c r="C4" s="5" t="n">
        <v>457</v>
      </c>
    </row>
    <row r="5" spans="1:3">
      <c r="A5" s="4" t="s">
        <v>341</v>
      </c>
      <c r="B5" s="6" t="n">
        <v>1184</v>
      </c>
      <c r="C5" s="6" t="n">
        <v>8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2</v>
      </c>
      <c r="C1" s="2" t="s">
        <v>32</v>
      </c>
    </row>
    <row r="2" spans="1:3">
      <c r="A2" s="3" t="s">
        <v>343</v>
      </c>
    </row>
    <row r="3" spans="1:3">
      <c r="A3" s="4" t="s">
        <v>344</v>
      </c>
      <c r="B3" s="6" t="n">
        <v>1346</v>
      </c>
      <c r="C3" s="6" t="n">
        <v>1187</v>
      </c>
    </row>
    <row r="4" spans="1:3">
      <c r="A4" s="4" t="s">
        <v>345</v>
      </c>
      <c r="B4" s="5" t="n">
        <v>477</v>
      </c>
      <c r="C4" s="5" t="n">
        <v>286</v>
      </c>
    </row>
    <row r="5" spans="1:3">
      <c r="A5" s="4" t="s">
        <v>346</v>
      </c>
      <c r="B5" s="5" t="n">
        <v>869</v>
      </c>
      <c r="C5" s="5" t="n">
        <v>901</v>
      </c>
    </row>
    <row r="6" spans="1:3">
      <c r="A6" s="4" t="s">
        <v>347</v>
      </c>
    </row>
    <row r="7" spans="1:3">
      <c r="A7" s="3" t="s">
        <v>343</v>
      </c>
    </row>
    <row r="8" spans="1:3">
      <c r="A8" s="4" t="s">
        <v>344</v>
      </c>
      <c r="B8" s="5" t="n">
        <v>285</v>
      </c>
      <c r="C8" s="5" t="n">
        <v>245</v>
      </c>
    </row>
    <row r="9" spans="1:3">
      <c r="A9" s="4" t="s">
        <v>345</v>
      </c>
      <c r="B9" s="5" t="n">
        <v>208</v>
      </c>
      <c r="C9" s="5" t="n">
        <v>175</v>
      </c>
    </row>
    <row r="10" spans="1:3">
      <c r="A10" s="4" t="s">
        <v>315</v>
      </c>
    </row>
    <row r="11" spans="1:3">
      <c r="A11" s="3" t="s">
        <v>343</v>
      </c>
    </row>
    <row r="12" spans="1:3">
      <c r="A12" s="4" t="s">
        <v>344</v>
      </c>
      <c r="B12" s="5" t="n">
        <v>106</v>
      </c>
      <c r="C12" s="5" t="n">
        <v>75</v>
      </c>
    </row>
    <row r="13" spans="1:3">
      <c r="A13" s="4" t="s">
        <v>345</v>
      </c>
      <c r="B13" s="5" t="n">
        <v>20</v>
      </c>
      <c r="C13" s="5" t="n">
        <v>15</v>
      </c>
    </row>
    <row r="14" spans="1:3">
      <c r="A14" s="4" t="s">
        <v>317</v>
      </c>
    </row>
    <row r="15" spans="1:3">
      <c r="A15" s="3" t="s">
        <v>343</v>
      </c>
    </row>
    <row r="16" spans="1:3">
      <c r="A16" s="4" t="s">
        <v>344</v>
      </c>
      <c r="B16" s="5" t="n">
        <v>814</v>
      </c>
      <c r="C16" s="5" t="n">
        <v>814</v>
      </c>
    </row>
    <row r="17" spans="1:3">
      <c r="A17" s="4" t="s">
        <v>345</v>
      </c>
      <c r="B17" s="5" t="n">
        <v>246</v>
      </c>
      <c r="C17" s="5" t="n">
        <v>92</v>
      </c>
    </row>
    <row r="18" spans="1:3">
      <c r="A18" s="4" t="s">
        <v>348</v>
      </c>
    </row>
    <row r="19" spans="1:3">
      <c r="A19" s="3" t="s">
        <v>343</v>
      </c>
    </row>
    <row r="20" spans="1:3">
      <c r="A20" s="4" t="s">
        <v>344</v>
      </c>
      <c r="B20" s="5" t="n">
        <v>141</v>
      </c>
      <c r="C20" s="5" t="n">
        <v>53</v>
      </c>
    </row>
    <row r="21" spans="1:3">
      <c r="A21" s="4" t="s">
        <v>345</v>
      </c>
      <c r="B21" s="6" t="n">
        <v>3</v>
      </c>
      <c r="C21" s="6"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9</v>
      </c>
      <c r="B1" s="2" t="s">
        <v>1</v>
      </c>
    </row>
    <row r="2" spans="1:3">
      <c r="B2" s="2" t="s">
        <v>2</v>
      </c>
      <c r="C2" s="2" t="s">
        <v>32</v>
      </c>
    </row>
    <row r="3" spans="1:3">
      <c r="A3" s="3" t="s">
        <v>343</v>
      </c>
    </row>
    <row r="4" spans="1:3">
      <c r="A4" s="4" t="s">
        <v>145</v>
      </c>
      <c r="B4" s="6" t="n">
        <v>195</v>
      </c>
      <c r="C4" s="6" t="n">
        <v>3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0</v>
      </c>
      <c r="B1" s="2" t="s">
        <v>2</v>
      </c>
      <c r="C1" s="2" t="s">
        <v>32</v>
      </c>
    </row>
    <row r="2" spans="1:3">
      <c r="A2" s="3" t="s">
        <v>351</v>
      </c>
    </row>
    <row r="3" spans="1:3">
      <c r="A3" s="4" t="s">
        <v>352</v>
      </c>
      <c r="B3" s="6" t="n">
        <v>735</v>
      </c>
      <c r="C3" s="6" t="n">
        <v>491</v>
      </c>
    </row>
    <row r="4" spans="1:3">
      <c r="A4" s="4" t="s">
        <v>353</v>
      </c>
      <c r="B4" s="5" t="n">
        <v>428</v>
      </c>
      <c r="C4" s="5" t="n">
        <v>622</v>
      </c>
    </row>
    <row r="5" spans="1:3">
      <c r="A5" s="4" t="s">
        <v>354</v>
      </c>
      <c r="B5" s="6" t="n">
        <v>1163</v>
      </c>
      <c r="C5" s="6" t="n">
        <v>11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355</v>
      </c>
      <c r="B1" s="2" t="s">
        <v>356</v>
      </c>
    </row>
    <row r="2" spans="1:2">
      <c r="A2" s="3" t="s">
        <v>357</v>
      </c>
    </row>
    <row r="3" spans="1:2">
      <c r="A3" s="5" t="n">
        <v>2018</v>
      </c>
      <c r="B3" s="6" t="n">
        <v>387</v>
      </c>
    </row>
    <row r="4" spans="1:2">
      <c r="A4" s="5" t="n">
        <v>2019</v>
      </c>
      <c r="B4" s="5" t="n">
        <v>295</v>
      </c>
    </row>
    <row r="5" spans="1:2">
      <c r="A5" s="5" t="n">
        <v>2020</v>
      </c>
      <c r="B5" s="5" t="n">
        <v>220</v>
      </c>
    </row>
    <row r="6" spans="1:2">
      <c r="A6" s="5" t="n">
        <v>2021</v>
      </c>
      <c r="B6" s="5" t="n">
        <v>200</v>
      </c>
    </row>
    <row r="7" spans="1:2">
      <c r="A7" s="5" t="n">
        <v>2022</v>
      </c>
      <c r="B7" s="5" t="n">
        <v>200</v>
      </c>
    </row>
    <row r="8" spans="1:2">
      <c r="A8" s="4" t="s">
        <v>358</v>
      </c>
      <c r="B8" s="5" t="n">
        <v>1302</v>
      </c>
    </row>
    <row r="9" spans="1:2">
      <c r="A9" s="4" t="s">
        <v>359</v>
      </c>
    </row>
    <row r="10" spans="1:2">
      <c r="A10" s="3" t="s">
        <v>357</v>
      </c>
    </row>
    <row r="11" spans="1:2">
      <c r="A11" s="5" t="n">
        <v>2018</v>
      </c>
      <c r="B11" s="5" t="n">
        <v>270</v>
      </c>
    </row>
    <row r="12" spans="1:2">
      <c r="A12" s="5" t="n">
        <v>2019</v>
      </c>
      <c r="B12" s="5" t="n">
        <v>223</v>
      </c>
    </row>
    <row r="13" spans="1:2">
      <c r="A13" s="5" t="n">
        <v>2020</v>
      </c>
      <c r="B13" s="5" t="n">
        <v>200</v>
      </c>
    </row>
    <row r="14" spans="1:2">
      <c r="A14" s="5" t="n">
        <v>2021</v>
      </c>
      <c r="B14" s="5" t="n">
        <v>200</v>
      </c>
    </row>
    <row r="15" spans="1:2">
      <c r="A15" s="5" t="n">
        <v>2022</v>
      </c>
      <c r="B15" s="5" t="n">
        <v>200</v>
      </c>
    </row>
    <row r="16" spans="1:2">
      <c r="A16" s="4" t="s">
        <v>358</v>
      </c>
      <c r="B16" s="5" t="n">
        <v>1093</v>
      </c>
    </row>
    <row r="17" spans="1:2">
      <c r="A17" s="4" t="s">
        <v>360</v>
      </c>
    </row>
    <row r="18" spans="1:2">
      <c r="A18" s="3" t="s">
        <v>357</v>
      </c>
    </row>
    <row r="19" spans="1:2">
      <c r="A19" s="5" t="n">
        <v>2018</v>
      </c>
      <c r="B19" s="5" t="n">
        <v>117</v>
      </c>
    </row>
    <row r="20" spans="1:2">
      <c r="A20" s="5" t="n">
        <v>2019</v>
      </c>
      <c r="B20" s="5" t="n">
        <v>72</v>
      </c>
    </row>
    <row r="21" spans="1:2">
      <c r="A21" s="5" t="n">
        <v>2020</v>
      </c>
      <c r="B21" s="5" t="n">
        <v>20</v>
      </c>
    </row>
    <row r="22" spans="1:2">
      <c r="A22" s="4" t="s">
        <v>358</v>
      </c>
      <c r="B22" s="6" t="n">
        <v>2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357</v>
      </c>
    </row>
    <row r="4" spans="1:3">
      <c r="A4" s="4" t="s">
        <v>362</v>
      </c>
      <c r="B4" s="6" t="n">
        <v>301</v>
      </c>
      <c r="C4" s="6" t="n">
        <v>280</v>
      </c>
    </row>
    <row r="5" spans="1:3">
      <c r="A5" s="4" t="s">
        <v>363</v>
      </c>
    </row>
    <row r="6" spans="1:3">
      <c r="A6" s="3" t="s">
        <v>357</v>
      </c>
    </row>
    <row r="7" spans="1:3">
      <c r="A7" s="4" t="s">
        <v>364</v>
      </c>
      <c r="B7" s="5" t="n">
        <v>127</v>
      </c>
    </row>
    <row r="8" spans="1:3">
      <c r="A8" s="4" t="s">
        <v>365</v>
      </c>
    </row>
    <row r="9" spans="1:3">
      <c r="A9" s="3" t="s">
        <v>357</v>
      </c>
    </row>
    <row r="10" spans="1:3">
      <c r="A10" s="4" t="s">
        <v>364</v>
      </c>
      <c r="B10" s="6" t="n">
        <v>1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2</v>
      </c>
    </row>
    <row r="3" spans="1:3">
      <c r="A3" s="4" t="s">
        <v>65</v>
      </c>
      <c r="B3" s="6" t="n">
        <v>5170</v>
      </c>
      <c r="C3" s="6" t="n">
        <v>2803</v>
      </c>
    </row>
    <row r="4" spans="1:3">
      <c r="A4" s="4" t="s">
        <v>66</v>
      </c>
      <c r="B4" s="5" t="n">
        <v>3859</v>
      </c>
      <c r="C4" s="5" t="n">
        <v>3364</v>
      </c>
    </row>
    <row r="5" spans="1:3">
      <c r="A5" s="4" t="s">
        <v>67</v>
      </c>
      <c r="B5" s="5" t="n">
        <v>0</v>
      </c>
      <c r="C5" s="5" t="n">
        <v>269</v>
      </c>
    </row>
    <row r="6" spans="1:3">
      <c r="A6" s="4" t="s">
        <v>68</v>
      </c>
      <c r="B6" s="5" t="n">
        <v>1311</v>
      </c>
      <c r="C6" s="5" t="n">
        <v>-830</v>
      </c>
    </row>
    <row r="7" spans="1:3">
      <c r="A7" s="3" t="s">
        <v>69</v>
      </c>
    </row>
    <row r="8" spans="1:3">
      <c r="A8" s="4" t="s">
        <v>70</v>
      </c>
      <c r="B8" s="5" t="n">
        <v>3297</v>
      </c>
      <c r="C8" s="5" t="n">
        <v>2154</v>
      </c>
    </row>
    <row r="9" spans="1:3">
      <c r="A9" s="4" t="s">
        <v>71</v>
      </c>
      <c r="B9" s="5" t="n">
        <v>7707</v>
      </c>
      <c r="C9" s="5" t="n">
        <v>4739</v>
      </c>
    </row>
    <row r="10" spans="1:3">
      <c r="A10" s="4" t="s">
        <v>72</v>
      </c>
      <c r="B10" s="5" t="n">
        <v>4726</v>
      </c>
      <c r="C10" s="5" t="n">
        <v>3378</v>
      </c>
    </row>
    <row r="11" spans="1:3">
      <c r="A11" s="4" t="s">
        <v>73</v>
      </c>
      <c r="B11" s="5" t="n">
        <v>15730</v>
      </c>
      <c r="C11" s="5" t="n">
        <v>10271</v>
      </c>
    </row>
    <row r="12" spans="1:3">
      <c r="A12" s="4" t="s">
        <v>74</v>
      </c>
      <c r="B12" s="5" t="n">
        <v>14419</v>
      </c>
      <c r="C12" s="5" t="n">
        <v>11101</v>
      </c>
    </row>
    <row r="13" spans="1:3">
      <c r="A13" s="3" t="s">
        <v>75</v>
      </c>
    </row>
    <row r="14" spans="1:3">
      <c r="A14" s="4" t="s">
        <v>76</v>
      </c>
      <c r="B14" s="5" t="n">
        <v>1168</v>
      </c>
      <c r="C14" s="5" t="n">
        <v>-260</v>
      </c>
    </row>
    <row r="15" spans="1:3">
      <c r="A15" s="4" t="s">
        <v>77</v>
      </c>
      <c r="B15" s="5" t="n">
        <v>156</v>
      </c>
      <c r="C15" s="5" t="n">
        <v>46</v>
      </c>
    </row>
    <row r="16" spans="1:3">
      <c r="A16" s="4" t="s">
        <v>78</v>
      </c>
      <c r="B16" s="5" t="n">
        <v>1324</v>
      </c>
      <c r="C16" s="5" t="n">
        <v>-214</v>
      </c>
    </row>
    <row r="17" spans="1:3">
      <c r="A17" s="4" t="s">
        <v>79</v>
      </c>
      <c r="B17" s="5" t="n">
        <v>15743</v>
      </c>
      <c r="C17" s="5" t="n">
        <v>10887</v>
      </c>
    </row>
    <row r="18" spans="1:3">
      <c r="A18" s="4" t="s">
        <v>80</v>
      </c>
      <c r="B18" s="5" t="n">
        <v>255</v>
      </c>
      <c r="C18" s="5" t="n">
        <v>710</v>
      </c>
    </row>
    <row r="19" spans="1:3">
      <c r="A19" s="4" t="s">
        <v>81</v>
      </c>
      <c r="B19" s="6" t="n">
        <v>15998</v>
      </c>
      <c r="C19" s="6" t="n">
        <v>11607</v>
      </c>
    </row>
    <row r="20" spans="1:3">
      <c r="A20" s="3" t="s">
        <v>82</v>
      </c>
    </row>
    <row r="21" spans="1:3">
      <c r="A21" s="4" t="s">
        <v>83</v>
      </c>
      <c r="B21" s="8" t="n">
        <v>1.64</v>
      </c>
      <c r="C21" s="8" t="n">
        <v>2.09</v>
      </c>
    </row>
    <row r="22" spans="1:3">
      <c r="A22" s="4" t="s">
        <v>84</v>
      </c>
      <c r="B22" s="5" t="n">
        <v>9628256</v>
      </c>
      <c r="C22" s="5" t="n">
        <v>52029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6</v>
      </c>
      <c r="B1" s="2" t="s">
        <v>2</v>
      </c>
      <c r="C1" s="2" t="s">
        <v>32</v>
      </c>
    </row>
    <row r="2" spans="1:3">
      <c r="A2" s="3" t="s">
        <v>367</v>
      </c>
    </row>
    <row r="3" spans="1:3">
      <c r="A3" s="4" t="s">
        <v>368</v>
      </c>
      <c r="B3" s="6" t="n">
        <v>10794</v>
      </c>
      <c r="C3" s="6" t="n">
        <v>9944</v>
      </c>
    </row>
    <row r="4" spans="1:3">
      <c r="A4" s="4" t="s">
        <v>369</v>
      </c>
      <c r="B4" s="5" t="n">
        <v>620</v>
      </c>
      <c r="C4" s="5" t="n">
        <v>445</v>
      </c>
    </row>
    <row r="5" spans="1:3">
      <c r="A5" s="4" t="s">
        <v>370</v>
      </c>
      <c r="B5" s="5" t="n">
        <v>11414</v>
      </c>
      <c r="C5" s="5" t="n">
        <v>10389</v>
      </c>
    </row>
    <row r="6" spans="1:3">
      <c r="A6" s="4" t="s">
        <v>371</v>
      </c>
      <c r="B6" s="5" t="n">
        <v>-11414</v>
      </c>
      <c r="C6" s="5" t="n">
        <v>-10389</v>
      </c>
    </row>
    <row r="7" spans="1:3">
      <c r="A7" s="4" t="s">
        <v>372</v>
      </c>
      <c r="B7" s="6" t="n">
        <v>0</v>
      </c>
      <c r="C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374</v>
      </c>
    </row>
    <row r="4" spans="1:3">
      <c r="A4" s="4" t="s">
        <v>375</v>
      </c>
      <c r="B4" s="6" t="n">
        <v>5144</v>
      </c>
      <c r="C4" s="6" t="n">
        <v>3972</v>
      </c>
    </row>
    <row r="5" spans="1:3">
      <c r="A5" s="4" t="s">
        <v>376</v>
      </c>
      <c r="B5" s="5" t="n">
        <v>10599</v>
      </c>
      <c r="C5" s="5" t="n">
        <v>6915</v>
      </c>
    </row>
    <row r="6" spans="1:3">
      <c r="A6" s="4" t="s">
        <v>377</v>
      </c>
      <c r="B6" s="6" t="n">
        <v>15743</v>
      </c>
      <c r="C6" s="6" t="n">
        <v>108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379</v>
      </c>
      <c r="C2" s="2" t="s">
        <v>2</v>
      </c>
      <c r="D2" s="2" t="s">
        <v>32</v>
      </c>
    </row>
    <row r="3" spans="1:4">
      <c r="A3" s="3" t="s">
        <v>374</v>
      </c>
    </row>
    <row r="4" spans="1:4">
      <c r="A4" s="4" t="s">
        <v>380</v>
      </c>
      <c r="C4" s="4" t="s">
        <v>381</v>
      </c>
      <c r="D4" s="4" t="s">
        <v>382</v>
      </c>
    </row>
    <row r="5" spans="1:4">
      <c r="A5" s="4" t="s">
        <v>383</v>
      </c>
      <c r="C5" s="6" t="n">
        <v>40369</v>
      </c>
    </row>
    <row r="6" spans="1:4">
      <c r="A6" s="4" t="s">
        <v>384</v>
      </c>
      <c r="C6" s="6" t="n">
        <v>1025</v>
      </c>
    </row>
    <row r="7" spans="1:4">
      <c r="A7" s="4" t="s">
        <v>385</v>
      </c>
      <c r="C7" s="4" t="s">
        <v>386</v>
      </c>
    </row>
    <row r="8" spans="1:4">
      <c r="A8" s="4" t="s">
        <v>387</v>
      </c>
    </row>
    <row r="9" spans="1:4">
      <c r="A9" s="3" t="s">
        <v>374</v>
      </c>
    </row>
    <row r="10" spans="1:4">
      <c r="A10" s="4" t="s">
        <v>380</v>
      </c>
      <c r="B10" s="4" t="s">
        <v>388</v>
      </c>
    </row>
    <row r="11" spans="1:4">
      <c r="A11" s="4" t="s">
        <v>389</v>
      </c>
    </row>
    <row r="12" spans="1:4">
      <c r="A12" s="3" t="s">
        <v>374</v>
      </c>
    </row>
    <row r="13" spans="1:4">
      <c r="A13" s="4" t="s">
        <v>385</v>
      </c>
      <c r="B13" s="4" t="s">
        <v>390</v>
      </c>
    </row>
    <row r="14" spans="1:4">
      <c r="A14" s="4" t="s">
        <v>391</v>
      </c>
    </row>
    <row r="15" spans="1:4">
      <c r="A15" s="3" t="s">
        <v>374</v>
      </c>
    </row>
    <row r="16" spans="1:4">
      <c r="A16" s="4" t="s">
        <v>392</v>
      </c>
      <c r="C16" s="5" t="n">
        <v>2035</v>
      </c>
    </row>
    <row r="17" spans="1:4">
      <c r="A17" s="4" t="s">
        <v>393</v>
      </c>
    </row>
    <row r="18" spans="1:4">
      <c r="A18" s="3" t="s">
        <v>374</v>
      </c>
    </row>
    <row r="19" spans="1:4">
      <c r="A19" s="4" t="s">
        <v>392</v>
      </c>
      <c r="C19" s="5" t="n">
        <v>2031</v>
      </c>
    </row>
    <row r="20" spans="1:4">
      <c r="A20" s="4" t="s">
        <v>394</v>
      </c>
    </row>
    <row r="21" spans="1:4">
      <c r="A21" s="3" t="s">
        <v>374</v>
      </c>
    </row>
    <row r="22" spans="1:4">
      <c r="A22" s="4" t="s">
        <v>383</v>
      </c>
      <c r="C22" s="6" t="n">
        <v>71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14"/>
  </cols>
  <sheetData>
    <row r="1" spans="1:6">
      <c r="A1" s="1" t="s">
        <v>395</v>
      </c>
      <c r="C1" s="2" t="s">
        <v>1</v>
      </c>
    </row>
    <row r="2" spans="1:6">
      <c r="C2" s="2" t="s">
        <v>2</v>
      </c>
      <c r="D2" s="2" t="s">
        <v>396</v>
      </c>
      <c r="E2" s="2" t="s">
        <v>397</v>
      </c>
      <c r="F2" s="2" t="s">
        <v>398</v>
      </c>
    </row>
    <row r="3" spans="1:6">
      <c r="A3" s="3" t="s">
        <v>399</v>
      </c>
    </row>
    <row r="4" spans="1:6">
      <c r="A4" s="4" t="s">
        <v>400</v>
      </c>
      <c r="C4" s="5" t="n">
        <v>3655056</v>
      </c>
    </row>
    <row r="5" spans="1:6">
      <c r="A5" s="4" t="s">
        <v>401</v>
      </c>
      <c r="D5" s="9" t="n">
        <v>3.875</v>
      </c>
      <c r="E5" s="8" t="n">
        <v>4.34</v>
      </c>
      <c r="F5" s="10" t="n">
        <v>4.5</v>
      </c>
    </row>
    <row r="6" spans="1:6">
      <c r="A6" s="4" t="s">
        <v>402</v>
      </c>
    </row>
    <row r="7" spans="1:6">
      <c r="A7" s="3" t="s">
        <v>399</v>
      </c>
    </row>
    <row r="8" spans="1:6">
      <c r="A8" s="4" t="s">
        <v>400</v>
      </c>
      <c r="C8" s="5" t="n">
        <v>56765</v>
      </c>
    </row>
    <row r="9" spans="1:6">
      <c r="A9" s="4" t="s">
        <v>401</v>
      </c>
      <c r="C9" s="8" t="n">
        <v>8.56</v>
      </c>
    </row>
    <row r="10" spans="1:6">
      <c r="A10" s="4" t="s">
        <v>403</v>
      </c>
      <c r="C10" s="4" t="s">
        <v>404</v>
      </c>
    </row>
    <row r="11" spans="1:6">
      <c r="A11" s="4" t="s">
        <v>405</v>
      </c>
    </row>
    <row r="12" spans="1:6">
      <c r="A12" s="3" t="s">
        <v>399</v>
      </c>
    </row>
    <row r="13" spans="1:6">
      <c r="A13" s="4" t="s">
        <v>400</v>
      </c>
      <c r="C13" s="5" t="n">
        <v>264012</v>
      </c>
    </row>
    <row r="14" spans="1:6">
      <c r="A14" s="4" t="s">
        <v>401</v>
      </c>
      <c r="C14" s="8" t="n">
        <v>8.56</v>
      </c>
    </row>
    <row r="15" spans="1:6">
      <c r="A15" s="4" t="s">
        <v>403</v>
      </c>
      <c r="C15" s="4" t="s">
        <v>404</v>
      </c>
    </row>
    <row r="16" spans="1:6">
      <c r="A16" s="4" t="s">
        <v>406</v>
      </c>
    </row>
    <row r="17" spans="1:6">
      <c r="A17" s="3" t="s">
        <v>399</v>
      </c>
    </row>
    <row r="18" spans="1:6">
      <c r="A18" s="4" t="s">
        <v>400</v>
      </c>
      <c r="B18" s="4" t="s">
        <v>96</v>
      </c>
      <c r="C18" s="5" t="n">
        <v>4630</v>
      </c>
    </row>
    <row r="19" spans="1:6">
      <c r="A19" s="4" t="s">
        <v>401</v>
      </c>
      <c r="B19" s="4" t="s">
        <v>96</v>
      </c>
      <c r="C19" s="8" t="n">
        <v>4.32</v>
      </c>
    </row>
    <row r="20" spans="1:6">
      <c r="A20" s="4" t="s">
        <v>403</v>
      </c>
      <c r="B20" s="4" t="s">
        <v>96</v>
      </c>
      <c r="C20" s="4" t="s">
        <v>407</v>
      </c>
    </row>
    <row r="21" spans="1:6">
      <c r="A21" s="4" t="s">
        <v>408</v>
      </c>
    </row>
    <row r="22" spans="1:6">
      <c r="A22" s="3" t="s">
        <v>399</v>
      </c>
    </row>
    <row r="23" spans="1:6">
      <c r="A23" s="4" t="s">
        <v>400</v>
      </c>
      <c r="C23" s="5" t="n">
        <v>13415</v>
      </c>
    </row>
    <row r="24" spans="1:6">
      <c r="A24" s="4" t="s">
        <v>401</v>
      </c>
      <c r="C24" s="8" t="n">
        <v>3.24</v>
      </c>
    </row>
    <row r="25" spans="1:6">
      <c r="A25" s="4" t="s">
        <v>403</v>
      </c>
      <c r="C25" s="4" t="s">
        <v>409</v>
      </c>
    </row>
    <row r="26" spans="1:6">
      <c r="A26" s="4" t="s">
        <v>410</v>
      </c>
    </row>
    <row r="27" spans="1:6">
      <c r="A27" s="3" t="s">
        <v>399</v>
      </c>
    </row>
    <row r="28" spans="1:6">
      <c r="A28" s="4" t="s">
        <v>400</v>
      </c>
      <c r="C28" s="5" t="n">
        <v>125903</v>
      </c>
    </row>
    <row r="29" spans="1:6">
      <c r="A29" s="4" t="s">
        <v>401</v>
      </c>
      <c r="C29" s="8" t="n">
        <v>5.4</v>
      </c>
    </row>
    <row r="30" spans="1:6">
      <c r="A30" s="4" t="s">
        <v>403</v>
      </c>
      <c r="C30" s="4" t="s">
        <v>409</v>
      </c>
    </row>
    <row r="31" spans="1:6">
      <c r="A31" s="4" t="s">
        <v>411</v>
      </c>
    </row>
    <row r="32" spans="1:6">
      <c r="A32" s="3" t="s">
        <v>399</v>
      </c>
    </row>
    <row r="33" spans="1:6">
      <c r="A33" s="4" t="s">
        <v>400</v>
      </c>
      <c r="C33" s="5" t="n">
        <v>3355</v>
      </c>
    </row>
    <row r="34" spans="1:6">
      <c r="A34" s="4" t="s">
        <v>401</v>
      </c>
      <c r="C34" s="8" t="n">
        <v>5.4</v>
      </c>
    </row>
    <row r="35" spans="1:6">
      <c r="A35" s="4" t="s">
        <v>403</v>
      </c>
      <c r="C35" s="4" t="s">
        <v>409</v>
      </c>
    </row>
    <row r="36" spans="1:6">
      <c r="A36" s="4" t="s">
        <v>412</v>
      </c>
    </row>
    <row r="37" spans="1:6">
      <c r="A37" s="3" t="s">
        <v>399</v>
      </c>
    </row>
    <row r="38" spans="1:6">
      <c r="A38" s="4" t="s">
        <v>400</v>
      </c>
      <c r="C38" s="5" t="n">
        <v>30866</v>
      </c>
    </row>
    <row r="39" spans="1:6">
      <c r="A39" s="4" t="s">
        <v>401</v>
      </c>
      <c r="C39" s="8" t="n">
        <v>5.4</v>
      </c>
    </row>
    <row r="40" spans="1:6">
      <c r="A40" s="4" t="s">
        <v>403</v>
      </c>
      <c r="C40" s="4" t="s">
        <v>413</v>
      </c>
    </row>
    <row r="41" spans="1:6">
      <c r="A41" s="4" t="s">
        <v>414</v>
      </c>
    </row>
    <row r="42" spans="1:6">
      <c r="A42" s="3" t="s">
        <v>399</v>
      </c>
    </row>
    <row r="43" spans="1:6">
      <c r="A43" s="4" t="s">
        <v>400</v>
      </c>
      <c r="C43" s="5" t="n">
        <v>138910</v>
      </c>
    </row>
    <row r="44" spans="1:6">
      <c r="A44" s="4" t="s">
        <v>401</v>
      </c>
      <c r="C44" s="8" t="n">
        <v>7.2</v>
      </c>
    </row>
    <row r="45" spans="1:6">
      <c r="A45" s="4" t="s">
        <v>403</v>
      </c>
      <c r="C45" s="4" t="s">
        <v>415</v>
      </c>
    </row>
    <row r="46" spans="1:6">
      <c r="A46" s="4" t="s">
        <v>416</v>
      </c>
    </row>
    <row r="47" spans="1:6">
      <c r="A47" s="3" t="s">
        <v>399</v>
      </c>
    </row>
    <row r="48" spans="1:6">
      <c r="A48" s="4" t="s">
        <v>400</v>
      </c>
      <c r="C48" s="5" t="n">
        <v>17213</v>
      </c>
    </row>
    <row r="49" spans="1:6">
      <c r="A49" s="4" t="s">
        <v>401</v>
      </c>
      <c r="C49" s="8" t="n">
        <v>7.2</v>
      </c>
    </row>
    <row r="50" spans="1:6">
      <c r="A50" s="4" t="s">
        <v>403</v>
      </c>
      <c r="C50" s="4" t="s">
        <v>417</v>
      </c>
    </row>
    <row r="51" spans="1:6">
      <c r="A51" s="4" t="s">
        <v>418</v>
      </c>
    </row>
    <row r="52" spans="1:6">
      <c r="A52" s="3" t="s">
        <v>399</v>
      </c>
    </row>
    <row r="53" spans="1:6">
      <c r="A53" s="4" t="s">
        <v>400</v>
      </c>
      <c r="C53" s="5" t="n">
        <v>93077</v>
      </c>
    </row>
    <row r="54" spans="1:6">
      <c r="A54" s="4" t="s">
        <v>401</v>
      </c>
      <c r="C54" s="8" t="n">
        <v>7.2</v>
      </c>
    </row>
    <row r="55" spans="1:6">
      <c r="A55" s="4" t="s">
        <v>403</v>
      </c>
      <c r="C55" s="4" t="s">
        <v>417</v>
      </c>
    </row>
    <row r="56" spans="1:6">
      <c r="A56" s="4" t="s">
        <v>419</v>
      </c>
    </row>
    <row r="57" spans="1:6">
      <c r="A57" s="3" t="s">
        <v>399</v>
      </c>
    </row>
    <row r="58" spans="1:6">
      <c r="A58" s="4" t="s">
        <v>400</v>
      </c>
      <c r="C58" s="5" t="n">
        <v>23613</v>
      </c>
    </row>
    <row r="59" spans="1:6">
      <c r="A59" s="4" t="s">
        <v>401</v>
      </c>
      <c r="C59" s="8" t="n">
        <v>5.4</v>
      </c>
    </row>
    <row r="60" spans="1:6">
      <c r="A60" s="4" t="s">
        <v>403</v>
      </c>
      <c r="C60" s="4" t="s">
        <v>415</v>
      </c>
    </row>
    <row r="61" spans="1:6">
      <c r="A61" s="4" t="s">
        <v>420</v>
      </c>
    </row>
    <row r="62" spans="1:6">
      <c r="A62" s="3" t="s">
        <v>399</v>
      </c>
    </row>
    <row r="63" spans="1:6">
      <c r="A63" s="4" t="s">
        <v>400</v>
      </c>
      <c r="C63" s="5" t="n">
        <v>671</v>
      </c>
    </row>
    <row r="64" spans="1:6">
      <c r="A64" s="4" t="s">
        <v>401</v>
      </c>
      <c r="C64" s="8" t="n">
        <v>7.2</v>
      </c>
    </row>
    <row r="65" spans="1:6">
      <c r="A65" s="4" t="s">
        <v>403</v>
      </c>
      <c r="C65" s="4" t="s">
        <v>417</v>
      </c>
    </row>
    <row r="66" spans="1:6">
      <c r="A66" s="4" t="s">
        <v>421</v>
      </c>
    </row>
    <row r="67" spans="1:6">
      <c r="A67" s="3" t="s">
        <v>399</v>
      </c>
    </row>
    <row r="68" spans="1:6">
      <c r="A68" s="4" t="s">
        <v>400</v>
      </c>
      <c r="C68" s="5" t="n">
        <v>1341</v>
      </c>
    </row>
    <row r="69" spans="1:6">
      <c r="A69" s="4" t="s">
        <v>401</v>
      </c>
      <c r="C69" s="8" t="n">
        <v>5.4</v>
      </c>
    </row>
    <row r="70" spans="1:6">
      <c r="A70" s="4" t="s">
        <v>403</v>
      </c>
      <c r="C70" s="4" t="s">
        <v>417</v>
      </c>
    </row>
    <row r="71" spans="1:6">
      <c r="A71" s="4" t="s">
        <v>422</v>
      </c>
    </row>
    <row r="72" spans="1:6">
      <c r="A72" s="3" t="s">
        <v>399</v>
      </c>
    </row>
    <row r="73" spans="1:6">
      <c r="A73" s="4" t="s">
        <v>400</v>
      </c>
      <c r="C73" s="5" t="n">
        <v>11807</v>
      </c>
    </row>
    <row r="74" spans="1:6">
      <c r="A74" s="4" t="s">
        <v>401</v>
      </c>
      <c r="C74" s="8" t="n">
        <v>7.2</v>
      </c>
    </row>
    <row r="75" spans="1:6">
      <c r="A75" s="4" t="s">
        <v>403</v>
      </c>
      <c r="C75" s="4" t="s">
        <v>415</v>
      </c>
    </row>
    <row r="76" spans="1:6">
      <c r="A76" s="4" t="s">
        <v>423</v>
      </c>
    </row>
    <row r="77" spans="1:6">
      <c r="A77" s="3" t="s">
        <v>399</v>
      </c>
    </row>
    <row r="78" spans="1:6">
      <c r="A78" s="4" t="s">
        <v>400</v>
      </c>
      <c r="C78" s="5" t="n">
        <v>127485</v>
      </c>
    </row>
    <row r="79" spans="1:6">
      <c r="A79" s="4" t="s">
        <v>401</v>
      </c>
      <c r="C79" s="8" t="n">
        <v>7.74</v>
      </c>
    </row>
    <row r="80" spans="1:6">
      <c r="A80" s="4" t="s">
        <v>403</v>
      </c>
      <c r="C80" s="4" t="s">
        <v>424</v>
      </c>
    </row>
    <row r="81" spans="1:6">
      <c r="A81" s="4" t="s">
        <v>425</v>
      </c>
    </row>
    <row r="82" spans="1:6">
      <c r="A82" s="3" t="s">
        <v>399</v>
      </c>
    </row>
    <row r="83" spans="1:6">
      <c r="A83" s="4" t="s">
        <v>400</v>
      </c>
      <c r="C83" s="5" t="n">
        <v>13720</v>
      </c>
    </row>
    <row r="84" spans="1:6">
      <c r="A84" s="4" t="s">
        <v>401</v>
      </c>
      <c r="C84" s="8" t="n">
        <v>7.74</v>
      </c>
    </row>
    <row r="85" spans="1:6">
      <c r="A85" s="4" t="s">
        <v>403</v>
      </c>
      <c r="C85" s="4" t="s">
        <v>424</v>
      </c>
    </row>
    <row r="86" spans="1:6">
      <c r="A86" s="4" t="s">
        <v>426</v>
      </c>
    </row>
    <row r="87" spans="1:6">
      <c r="A87" s="3" t="s">
        <v>399</v>
      </c>
    </row>
    <row r="88" spans="1:6">
      <c r="A88" s="4" t="s">
        <v>400</v>
      </c>
      <c r="C88" s="5" t="n">
        <v>1528333</v>
      </c>
    </row>
    <row r="89" spans="1:6">
      <c r="A89" s="4" t="s">
        <v>401</v>
      </c>
      <c r="C89" s="8" t="n">
        <v>4.34</v>
      </c>
    </row>
    <row r="90" spans="1:6">
      <c r="A90" s="4" t="s">
        <v>403</v>
      </c>
      <c r="C90" s="4" t="s">
        <v>427</v>
      </c>
    </row>
    <row r="91" spans="1:6">
      <c r="A91" s="4" t="s">
        <v>428</v>
      </c>
    </row>
    <row r="92" spans="1:6">
      <c r="A92" s="3" t="s">
        <v>399</v>
      </c>
    </row>
    <row r="93" spans="1:6">
      <c r="A93" s="4" t="s">
        <v>400</v>
      </c>
      <c r="C93" s="5" t="n">
        <v>73333</v>
      </c>
    </row>
    <row r="94" spans="1:6">
      <c r="A94" s="4" t="s">
        <v>401</v>
      </c>
      <c r="C94" s="8" t="n">
        <v>4.34</v>
      </c>
    </row>
    <row r="95" spans="1:6">
      <c r="A95" s="4" t="s">
        <v>403</v>
      </c>
      <c r="C95" s="4" t="s">
        <v>427</v>
      </c>
    </row>
    <row r="96" spans="1:6">
      <c r="A96" s="4" t="s">
        <v>429</v>
      </c>
    </row>
    <row r="97" spans="1:6">
      <c r="A97" s="3" t="s">
        <v>399</v>
      </c>
    </row>
    <row r="98" spans="1:6">
      <c r="A98" s="4" t="s">
        <v>400</v>
      </c>
      <c r="C98" s="5" t="n">
        <v>666666</v>
      </c>
    </row>
    <row r="99" spans="1:6">
      <c r="A99" s="4" t="s">
        <v>401</v>
      </c>
      <c r="C99" s="8" t="n">
        <v>4.34</v>
      </c>
    </row>
    <row r="100" spans="1:6">
      <c r="A100" s="4" t="s">
        <v>403</v>
      </c>
      <c r="C100" s="4" t="s">
        <v>427</v>
      </c>
    </row>
    <row r="101" spans="1:6">
      <c r="A101" s="4" t="s">
        <v>430</v>
      </c>
    </row>
    <row r="102" spans="1:6">
      <c r="A102" s="3" t="s">
        <v>399</v>
      </c>
    </row>
    <row r="103" spans="1:6">
      <c r="A103" s="4" t="s">
        <v>400</v>
      </c>
      <c r="C103" s="5" t="n">
        <v>143333</v>
      </c>
    </row>
    <row r="104" spans="1:6">
      <c r="A104" s="4" t="s">
        <v>401</v>
      </c>
      <c r="C104" s="9" t="n">
        <v>5.625</v>
      </c>
    </row>
    <row r="105" spans="1:6">
      <c r="A105" s="4" t="s">
        <v>403</v>
      </c>
      <c r="C105" s="4" t="s">
        <v>427</v>
      </c>
    </row>
    <row r="106" spans="1:6">
      <c r="A106" s="4" t="s">
        <v>431</v>
      </c>
    </row>
    <row r="107" spans="1:6">
      <c r="A107" s="3" t="s">
        <v>399</v>
      </c>
    </row>
    <row r="108" spans="1:6">
      <c r="A108" s="4" t="s">
        <v>400</v>
      </c>
      <c r="C108" s="5" t="n">
        <v>250001</v>
      </c>
    </row>
    <row r="109" spans="1:6">
      <c r="A109" s="4" t="s">
        <v>401</v>
      </c>
      <c r="C109" s="8" t="n">
        <v>3.5</v>
      </c>
    </row>
    <row r="110" spans="1:6">
      <c r="A110" s="4" t="s">
        <v>403</v>
      </c>
      <c r="C110" s="4" t="s">
        <v>432</v>
      </c>
    </row>
    <row r="111" spans="1:6">
      <c r="A111" s="4" t="s">
        <v>433</v>
      </c>
    </row>
    <row r="112" spans="1:6">
      <c r="A112" s="3" t="s">
        <v>399</v>
      </c>
    </row>
    <row r="113" spans="1:6">
      <c r="A113" s="4" t="s">
        <v>400</v>
      </c>
      <c r="C113" s="5" t="n">
        <v>30357</v>
      </c>
    </row>
    <row r="114" spans="1:6">
      <c r="A114" s="4" t="s">
        <v>401</v>
      </c>
      <c r="C114" s="8" t="n">
        <v>3.5</v>
      </c>
    </row>
    <row r="115" spans="1:6">
      <c r="A115" s="4" t="s">
        <v>403</v>
      </c>
      <c r="C115" s="4" t="s">
        <v>432</v>
      </c>
    </row>
    <row r="116" spans="1:6">
      <c r="A116" s="4" t="s">
        <v>434</v>
      </c>
    </row>
    <row r="117" spans="1:6">
      <c r="A117" s="3" t="s">
        <v>399</v>
      </c>
    </row>
    <row r="118" spans="1:6">
      <c r="A118" s="4" t="s">
        <v>400</v>
      </c>
      <c r="C118" s="5" t="n">
        <v>36250</v>
      </c>
    </row>
    <row r="119" spans="1:6">
      <c r="A119" s="4" t="s">
        <v>401</v>
      </c>
      <c r="C119" s="9" t="n">
        <v>3.875</v>
      </c>
    </row>
    <row r="120" spans="1:6">
      <c r="A120" s="4" t="s">
        <v>403</v>
      </c>
      <c r="C120" s="4" t="s">
        <v>435</v>
      </c>
    </row>
    <row r="121" spans="1:6"/>
    <row r="122" spans="1:6">
      <c r="A122" s="4" t="s">
        <v>96</v>
      </c>
      <c r="B122" s="4" t="s">
        <v>436</v>
      </c>
    </row>
  </sheetData>
  <mergeCells count="3">
    <mergeCell ref="A1:B2"/>
    <mergeCell ref="A121:E121"/>
    <mergeCell ref="B122:E1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37</v>
      </c>
      <c r="B1" s="2" t="s">
        <v>1</v>
      </c>
    </row>
    <row r="2" spans="1:3">
      <c r="B2" s="2" t="s">
        <v>2</v>
      </c>
      <c r="C2" s="2" t="s">
        <v>32</v>
      </c>
    </row>
    <row r="3" spans="1:3">
      <c r="A3" s="3" t="s">
        <v>399</v>
      </c>
    </row>
    <row r="4" spans="1:3">
      <c r="A4" s="4" t="s">
        <v>438</v>
      </c>
      <c r="B4" s="5" t="n">
        <v>583334</v>
      </c>
    </row>
    <row r="5" spans="1:3">
      <c r="A5" s="4" t="s">
        <v>439</v>
      </c>
      <c r="B5" s="5" t="n">
        <v>980335</v>
      </c>
    </row>
    <row r="6" spans="1:3">
      <c r="A6" s="4" t="s">
        <v>440</v>
      </c>
      <c r="B6" s="5" t="n">
        <v>91855</v>
      </c>
    </row>
    <row r="7" spans="1:3">
      <c r="A7" s="4" t="s">
        <v>441</v>
      </c>
      <c r="B7" s="5" t="n">
        <v>63380</v>
      </c>
    </row>
    <row r="8" spans="1:3">
      <c r="A8" s="4" t="s">
        <v>442</v>
      </c>
      <c r="B8" s="5" t="n">
        <v>30274</v>
      </c>
    </row>
    <row r="9" spans="1:3">
      <c r="A9" s="4" t="s">
        <v>443</v>
      </c>
      <c r="B9" s="5" t="n">
        <v>1378160</v>
      </c>
      <c r="C9" s="5" t="n">
        <v>583334</v>
      </c>
    </row>
    <row r="10" spans="1:3">
      <c r="A10" s="4" t="s">
        <v>444</v>
      </c>
      <c r="B10" s="5" t="n">
        <v>1261465</v>
      </c>
    </row>
    <row r="11" spans="1:3">
      <c r="A11" s="4" t="s">
        <v>445</v>
      </c>
      <c r="B11" s="5" t="n">
        <v>696783</v>
      </c>
    </row>
    <row r="12" spans="1:3">
      <c r="A12" s="4" t="s">
        <v>446</v>
      </c>
      <c r="B12" s="8" t="n">
        <v>16.53</v>
      </c>
    </row>
    <row r="13" spans="1:3">
      <c r="A13" s="4" t="s">
        <v>447</v>
      </c>
      <c r="B13" s="11" t="n">
        <v>1.68</v>
      </c>
    </row>
    <row r="14" spans="1:3">
      <c r="A14" s="4" t="s">
        <v>448</v>
      </c>
      <c r="B14" s="5" t="n">
        <v>0</v>
      </c>
    </row>
    <row r="15" spans="1:3">
      <c r="A15" s="4" t="s">
        <v>449</v>
      </c>
      <c r="B15" s="11" t="n">
        <v>4.62</v>
      </c>
    </row>
    <row r="16" spans="1:3">
      <c r="A16" s="4" t="s">
        <v>450</v>
      </c>
      <c r="B16" s="11" t="n">
        <v>36.02</v>
      </c>
    </row>
    <row r="17" spans="1:3">
      <c r="A17" s="4" t="s">
        <v>451</v>
      </c>
      <c r="B17" s="11" t="n">
        <v>7.39</v>
      </c>
      <c r="C17" s="8" t="n">
        <v>16.53</v>
      </c>
    </row>
    <row r="18" spans="1:3">
      <c r="A18" s="4" t="s">
        <v>452</v>
      </c>
      <c r="B18" s="12" t="n">
        <v>7.6</v>
      </c>
    </row>
    <row r="19" spans="1:3">
      <c r="A19" s="4" t="s">
        <v>453</v>
      </c>
      <c r="B19" s="8" t="n">
        <v>11.85</v>
      </c>
    </row>
    <row r="20" spans="1:3">
      <c r="A20" s="4" t="s">
        <v>454</v>
      </c>
      <c r="B20" s="4" t="s">
        <v>455</v>
      </c>
      <c r="C20" s="4" t="s">
        <v>456</v>
      </c>
    </row>
    <row r="21" spans="1:3">
      <c r="A21" s="4" t="s">
        <v>457</v>
      </c>
      <c r="B21" s="4" t="s">
        <v>458</v>
      </c>
    </row>
    <row r="22" spans="1:3">
      <c r="A22" s="4" t="s">
        <v>459</v>
      </c>
      <c r="B22" s="4" t="s">
        <v>460</v>
      </c>
    </row>
    <row r="23" spans="1:3">
      <c r="A23" s="4" t="s">
        <v>461</v>
      </c>
      <c r="B23" s="6" t="n">
        <v>7</v>
      </c>
    </row>
    <row r="24" spans="1:3">
      <c r="A24" s="4" t="s">
        <v>462</v>
      </c>
      <c r="B24" s="5" t="n">
        <v>437</v>
      </c>
      <c r="C24" s="6" t="n">
        <v>7</v>
      </c>
    </row>
    <row r="25" spans="1:3">
      <c r="A25" s="4" t="s">
        <v>463</v>
      </c>
      <c r="B25" s="5" t="n">
        <v>437</v>
      </c>
    </row>
    <row r="26" spans="1:3">
      <c r="A26" s="4" t="s">
        <v>464</v>
      </c>
      <c r="B26" s="6" t="n">
        <v>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3"/>
    <col customWidth="1" max="3" min="3" width="23"/>
  </cols>
  <sheetData>
    <row r="1" spans="1:3">
      <c r="A1" s="1" t="s">
        <v>465</v>
      </c>
      <c r="B1" s="2" t="s">
        <v>1</v>
      </c>
    </row>
    <row r="2" spans="1:3">
      <c r="B2" s="2" t="s">
        <v>2</v>
      </c>
      <c r="C2" s="2" t="s">
        <v>32</v>
      </c>
    </row>
    <row r="3" spans="1:3">
      <c r="A3" s="4" t="s">
        <v>292</v>
      </c>
    </row>
    <row r="4" spans="1:3">
      <c r="A4" s="3" t="s">
        <v>399</v>
      </c>
    </row>
    <row r="5" spans="1:3">
      <c r="A5" s="4" t="s">
        <v>466</v>
      </c>
      <c r="B5" s="4" t="s">
        <v>467</v>
      </c>
      <c r="C5" s="4" t="s">
        <v>468</v>
      </c>
    </row>
    <row r="6" spans="1:3">
      <c r="A6" s="4" t="s">
        <v>469</v>
      </c>
      <c r="B6" s="4" t="s">
        <v>470</v>
      </c>
      <c r="C6" s="4" t="s">
        <v>471</v>
      </c>
    </row>
    <row r="7" spans="1:3">
      <c r="A7" s="4" t="s">
        <v>472</v>
      </c>
      <c r="B7" s="4" t="s">
        <v>473</v>
      </c>
      <c r="C7" s="4" t="s">
        <v>474</v>
      </c>
    </row>
    <row r="8" spans="1:3">
      <c r="A8" s="4" t="s">
        <v>475</v>
      </c>
      <c r="B8" s="4" t="s">
        <v>476</v>
      </c>
      <c r="C8" s="4" t="s">
        <v>477</v>
      </c>
    </row>
    <row r="9" spans="1:3">
      <c r="A9" s="4" t="s">
        <v>478</v>
      </c>
      <c r="B9" s="4" t="s">
        <v>479</v>
      </c>
      <c r="C9" s="4" t="s">
        <v>479</v>
      </c>
    </row>
    <row r="10" spans="1:3">
      <c r="A10" s="4" t="s">
        <v>295</v>
      </c>
    </row>
    <row r="11" spans="1:3">
      <c r="A11" s="3" t="s">
        <v>399</v>
      </c>
    </row>
    <row r="12" spans="1:3">
      <c r="A12" s="4" t="s">
        <v>466</v>
      </c>
      <c r="B12" s="4" t="s">
        <v>480</v>
      </c>
      <c r="C12" s="4" t="s">
        <v>481</v>
      </c>
    </row>
    <row r="13" spans="1:3">
      <c r="A13" s="4" t="s">
        <v>469</v>
      </c>
      <c r="B13" s="4" t="s">
        <v>482</v>
      </c>
      <c r="C13" s="4" t="s">
        <v>483</v>
      </c>
    </row>
    <row r="14" spans="1:3">
      <c r="A14" s="4" t="s">
        <v>472</v>
      </c>
      <c r="B14" s="4" t="s">
        <v>484</v>
      </c>
      <c r="C14" s="4" t="s">
        <v>485</v>
      </c>
    </row>
    <row r="15" spans="1:3">
      <c r="A15" s="4" t="s">
        <v>475</v>
      </c>
      <c r="B15" s="4" t="s">
        <v>486</v>
      </c>
      <c r="C15" s="4" t="s">
        <v>486</v>
      </c>
    </row>
    <row r="16" spans="1:3">
      <c r="A16" s="4" t="s">
        <v>478</v>
      </c>
      <c r="B16" s="4" t="s">
        <v>479</v>
      </c>
      <c r="C16" s="4" t="s">
        <v>479</v>
      </c>
    </row>
    <row r="17" spans="1:3">
      <c r="A17" s="4" t="s">
        <v>487</v>
      </c>
    </row>
    <row r="18" spans="1:3">
      <c r="A18" s="3" t="s">
        <v>399</v>
      </c>
    </row>
    <row r="19" spans="1:3">
      <c r="A19" s="4" t="s">
        <v>488</v>
      </c>
      <c r="B19" s="4" t="s">
        <v>489</v>
      </c>
      <c r="C19" s="4" t="s">
        <v>490</v>
      </c>
    </row>
    <row r="20" spans="1:3">
      <c r="A20" s="4" t="s">
        <v>491</v>
      </c>
    </row>
    <row r="21" spans="1:3">
      <c r="A21" s="3" t="s">
        <v>399</v>
      </c>
    </row>
    <row r="22" spans="1:3">
      <c r="A22" s="4" t="s">
        <v>488</v>
      </c>
      <c r="B22" s="4" t="s">
        <v>492</v>
      </c>
      <c r="C22" s="4" t="s">
        <v>493</v>
      </c>
    </row>
    <row r="23" spans="1:3">
      <c r="A23" s="4" t="s">
        <v>494</v>
      </c>
    </row>
    <row r="24" spans="1:3">
      <c r="A24" s="3" t="s">
        <v>399</v>
      </c>
    </row>
    <row r="25" spans="1:3">
      <c r="A25" s="4" t="s">
        <v>488</v>
      </c>
      <c r="B25" s="4" t="s">
        <v>495</v>
      </c>
      <c r="C25" s="4" t="s">
        <v>495</v>
      </c>
    </row>
    <row r="26" spans="1:3">
      <c r="A26" s="4" t="s">
        <v>496</v>
      </c>
    </row>
    <row r="27" spans="1:3">
      <c r="A27" s="3" t="s">
        <v>399</v>
      </c>
    </row>
    <row r="28" spans="1:3">
      <c r="A28" s="4" t="s">
        <v>488</v>
      </c>
      <c r="B28" s="4" t="s">
        <v>497</v>
      </c>
      <c r="C28" s="4" t="s">
        <v>4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6" t="n">
        <v>3824</v>
      </c>
      <c r="C4" s="6" t="n">
        <v>1038</v>
      </c>
    </row>
    <row r="5" spans="1:3">
      <c r="A5" s="4" t="s">
        <v>502</v>
      </c>
    </row>
    <row r="6" spans="1:3">
      <c r="A6" s="3" t="s">
        <v>500</v>
      </c>
    </row>
    <row r="7" spans="1:3">
      <c r="A7" s="4" t="s">
        <v>501</v>
      </c>
      <c r="B7" s="5" t="n">
        <v>138</v>
      </c>
      <c r="C7" s="5" t="n">
        <v>73</v>
      </c>
    </row>
    <row r="8" spans="1:3">
      <c r="A8" s="4" t="s">
        <v>503</v>
      </c>
    </row>
    <row r="9" spans="1:3">
      <c r="A9" s="3" t="s">
        <v>500</v>
      </c>
    </row>
    <row r="10" spans="1:3">
      <c r="A10" s="4" t="s">
        <v>501</v>
      </c>
      <c r="B10" s="5" t="n">
        <v>316</v>
      </c>
      <c r="C10" s="5" t="n">
        <v>91</v>
      </c>
    </row>
    <row r="11" spans="1:3">
      <c r="A11" s="4" t="s">
        <v>504</v>
      </c>
    </row>
    <row r="12" spans="1:3">
      <c r="A12" s="3" t="s">
        <v>500</v>
      </c>
    </row>
    <row r="13" spans="1:3">
      <c r="A13" s="4" t="s">
        <v>501</v>
      </c>
      <c r="B13" s="5" t="n">
        <v>581</v>
      </c>
      <c r="C13" s="5" t="n">
        <v>97</v>
      </c>
    </row>
    <row r="14" spans="1:3">
      <c r="A14" s="4" t="s">
        <v>505</v>
      </c>
    </row>
    <row r="15" spans="1:3">
      <c r="A15" s="3" t="s">
        <v>500</v>
      </c>
    </row>
    <row r="16" spans="1:3">
      <c r="A16" s="4" t="s">
        <v>501</v>
      </c>
      <c r="B16" s="6" t="n">
        <v>2789</v>
      </c>
      <c r="C16" s="6" t="n">
        <v>7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K22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506</v>
      </c>
      <c r="C1" s="2" t="s">
        <v>507</v>
      </c>
      <c r="D1" s="2" t="s">
        <v>507</v>
      </c>
      <c r="E1" s="2" t="s">
        <v>508</v>
      </c>
      <c r="F1" s="2" t="s">
        <v>509</v>
      </c>
      <c r="G1" s="2" t="s">
        <v>510</v>
      </c>
      <c r="H1" s="2" t="s">
        <v>511</v>
      </c>
      <c r="I1" s="2" t="s">
        <v>512</v>
      </c>
      <c r="J1" s="2" t="s">
        <v>513</v>
      </c>
      <c r="K1" s="2" t="s">
        <v>514</v>
      </c>
      <c r="L1" s="2" t="s">
        <v>398</v>
      </c>
      <c r="M1" s="2" t="s">
        <v>515</v>
      </c>
      <c r="N1" s="2" t="s">
        <v>516</v>
      </c>
      <c r="O1" s="2" t="s">
        <v>517</v>
      </c>
      <c r="P1" s="2" t="s">
        <v>518</v>
      </c>
      <c r="Q1" s="2" t="s">
        <v>510</v>
      </c>
      <c r="R1" s="2" t="s">
        <v>519</v>
      </c>
      <c r="S1" s="2" t="s">
        <v>520</v>
      </c>
      <c r="T1" s="2" t="s">
        <v>396</v>
      </c>
      <c r="U1" s="2" t="s">
        <v>521</v>
      </c>
      <c r="V1" s="2" t="s">
        <v>522</v>
      </c>
      <c r="W1" s="2" t="s">
        <v>523</v>
      </c>
      <c r="X1" s="2" t="s">
        <v>524</v>
      </c>
      <c r="Y1" s="2" t="s">
        <v>525</v>
      </c>
      <c r="Z1" s="2" t="s">
        <v>526</v>
      </c>
      <c r="AA1" s="2" t="s">
        <v>527</v>
      </c>
      <c r="AB1" s="2" t="s">
        <v>528</v>
      </c>
      <c r="AC1" s="2" t="s">
        <v>2</v>
      </c>
      <c r="AD1" s="2" t="s">
        <v>32</v>
      </c>
      <c r="AE1" s="2" t="s">
        <v>529</v>
      </c>
      <c r="AF1" s="2" t="s">
        <v>530</v>
      </c>
      <c r="AG1" s="2" t="s">
        <v>531</v>
      </c>
      <c r="AH1" s="2" t="s">
        <v>397</v>
      </c>
      <c r="AI1" s="2" t="s">
        <v>532</v>
      </c>
      <c r="AJ1" s="2" t="s">
        <v>533</v>
      </c>
      <c r="AK1" s="2" t="s">
        <v>534</v>
      </c>
    </row>
    <row r="2" spans="1:37">
      <c r="A2" s="3" t="s">
        <v>535</v>
      </c>
    </row>
    <row r="3" spans="1:37">
      <c r="A3" s="4" t="s">
        <v>536</v>
      </c>
      <c r="T3" s="6" t="n">
        <v>3855</v>
      </c>
      <c r="AD3" s="6" t="n">
        <v>1572000</v>
      </c>
    </row>
    <row r="4" spans="1:37">
      <c r="A4" s="4" t="s">
        <v>537</v>
      </c>
      <c r="AC4" s="5" t="n">
        <v>980335</v>
      </c>
    </row>
    <row r="5" spans="1:37">
      <c r="A5" s="4" t="s">
        <v>538</v>
      </c>
      <c r="AC5" s="8" t="n">
        <v>1.68</v>
      </c>
    </row>
    <row r="6" spans="1:37">
      <c r="A6" s="4" t="s">
        <v>539</v>
      </c>
      <c r="T6" s="5" t="n">
        <v>1450000</v>
      </c>
    </row>
    <row r="7" spans="1:37">
      <c r="A7" s="4" t="s">
        <v>540</v>
      </c>
      <c r="T7" s="8" t="n">
        <v>3.1</v>
      </c>
    </row>
    <row r="8" spans="1:37">
      <c r="A8" s="4" t="s">
        <v>541</v>
      </c>
      <c r="AC8" s="8" t="n">
        <v>2.07</v>
      </c>
      <c r="AD8" s="8" t="n">
        <v>2.86</v>
      </c>
    </row>
    <row r="9" spans="1:37">
      <c r="A9" s="4" t="s">
        <v>542</v>
      </c>
      <c r="AC9" s="6" t="n">
        <v>1080000</v>
      </c>
    </row>
    <row r="10" spans="1:37">
      <c r="A10" s="4" t="s">
        <v>543</v>
      </c>
      <c r="AC10" s="4" t="s">
        <v>544</v>
      </c>
    </row>
    <row r="11" spans="1:37">
      <c r="A11" s="4" t="s">
        <v>545</v>
      </c>
      <c r="L11" s="5" t="n">
        <v>300000</v>
      </c>
      <c r="T11" s="5" t="n">
        <v>36250</v>
      </c>
      <c r="AG11" s="5" t="n">
        <v>1871436</v>
      </c>
    </row>
    <row r="12" spans="1:37">
      <c r="A12" s="4" t="s">
        <v>546</v>
      </c>
      <c r="AB12" s="6" t="n">
        <v>265000</v>
      </c>
    </row>
    <row r="13" spans="1:37">
      <c r="A13" s="4" t="s">
        <v>547</v>
      </c>
      <c r="L13" s="10" t="n">
        <v>4.5</v>
      </c>
      <c r="T13" s="9" t="n">
        <v>3.875</v>
      </c>
      <c r="AH13" s="8" t="n">
        <v>4.34</v>
      </c>
    </row>
    <row r="14" spans="1:37">
      <c r="A14" s="4" t="s">
        <v>548</v>
      </c>
      <c r="AD14" s="6" t="n">
        <v>210000</v>
      </c>
    </row>
    <row r="15" spans="1:37">
      <c r="A15" s="4" t="s">
        <v>549</v>
      </c>
      <c r="W15" s="5" t="n">
        <v>1821437</v>
      </c>
    </row>
    <row r="16" spans="1:37">
      <c r="A16" s="4" t="s">
        <v>550</v>
      </c>
      <c r="W16" s="6" t="n">
        <v>5100000</v>
      </c>
    </row>
    <row r="17" spans="1:37">
      <c r="A17" s="4" t="s">
        <v>551</v>
      </c>
      <c r="Q17" s="5" t="n">
        <v>138459</v>
      </c>
      <c r="AC17" s="5" t="n">
        <v>110987</v>
      </c>
    </row>
    <row r="18" spans="1:37">
      <c r="A18" s="4" t="s">
        <v>552</v>
      </c>
      <c r="AC18" s="6" t="n">
        <v>707000</v>
      </c>
      <c r="AD18" s="5" t="n">
        <v>310000</v>
      </c>
    </row>
    <row r="19" spans="1:37">
      <c r="A19" s="4" t="s">
        <v>553</v>
      </c>
      <c r="AC19" s="5" t="n">
        <v>1168000</v>
      </c>
      <c r="AD19" s="5" t="n">
        <v>-260000</v>
      </c>
    </row>
    <row r="20" spans="1:37">
      <c r="A20" s="4" t="s">
        <v>554</v>
      </c>
      <c r="AD20" s="5" t="n">
        <v>0</v>
      </c>
    </row>
    <row r="21" spans="1:37">
      <c r="A21" s="4" t="s">
        <v>555</v>
      </c>
      <c r="L21" s="4" t="s">
        <v>489</v>
      </c>
    </row>
    <row r="22" spans="1:37">
      <c r="A22" s="4" t="s">
        <v>556</v>
      </c>
      <c r="AD22" s="5" t="n">
        <v>702000</v>
      </c>
    </row>
    <row r="23" spans="1:37">
      <c r="A23" s="4" t="s">
        <v>557</v>
      </c>
      <c r="AC23" s="5" t="n">
        <v>298000</v>
      </c>
    </row>
    <row r="24" spans="1:37">
      <c r="A24" s="4" t="s">
        <v>558</v>
      </c>
      <c r="Q24" s="5" t="n">
        <v>2307654</v>
      </c>
    </row>
    <row r="25" spans="1:37">
      <c r="A25" s="4" t="s">
        <v>559</v>
      </c>
      <c r="AF25" s="5" t="n">
        <v>1039676</v>
      </c>
    </row>
    <row r="26" spans="1:37">
      <c r="A26" s="4" t="s">
        <v>560</v>
      </c>
      <c r="G26" s="6" t="n">
        <v>255000</v>
      </c>
      <c r="AC26" s="6" t="n">
        <v>0</v>
      </c>
    </row>
    <row r="27" spans="1:37">
      <c r="A27" s="4" t="s">
        <v>561</v>
      </c>
    </row>
    <row r="28" spans="1:37">
      <c r="A28" s="3" t="s">
        <v>535</v>
      </c>
    </row>
    <row r="29" spans="1:37">
      <c r="A29" s="4" t="s">
        <v>545</v>
      </c>
      <c r="C29" s="5" t="n">
        <v>3784351</v>
      </c>
      <c r="D29" s="5" t="n">
        <v>3784351</v>
      </c>
    </row>
    <row r="30" spans="1:37">
      <c r="A30" s="4" t="s">
        <v>550</v>
      </c>
      <c r="D30" s="6" t="n">
        <v>6048</v>
      </c>
    </row>
    <row r="31" spans="1:37">
      <c r="A31" s="4" t="s">
        <v>562</v>
      </c>
      <c r="C31" s="8" t="n">
        <v>2.8</v>
      </c>
      <c r="D31" s="8" t="n">
        <v>2.8</v>
      </c>
    </row>
    <row r="32" spans="1:37">
      <c r="A32" s="4" t="s">
        <v>563</v>
      </c>
      <c r="AE32" s="6" t="n">
        <v>161</v>
      </c>
    </row>
    <row r="33" spans="1:37">
      <c r="A33" s="4" t="s">
        <v>564</v>
      </c>
    </row>
    <row r="34" spans="1:37">
      <c r="A34" s="3" t="s">
        <v>535</v>
      </c>
    </row>
    <row r="35" spans="1:37">
      <c r="A35" s="4" t="s">
        <v>536</v>
      </c>
      <c r="E35" s="6" t="n">
        <v>8859</v>
      </c>
    </row>
    <row r="36" spans="1:37">
      <c r="A36" s="4" t="s">
        <v>563</v>
      </c>
      <c r="E36" s="6" t="n">
        <v>15</v>
      </c>
    </row>
    <row r="37" spans="1:37">
      <c r="A37" s="4" t="s">
        <v>565</v>
      </c>
    </row>
    <row r="38" spans="1:37">
      <c r="A38" s="3" t="s">
        <v>535</v>
      </c>
    </row>
    <row r="39" spans="1:37">
      <c r="A39" s="4" t="s">
        <v>566</v>
      </c>
      <c r="G39" s="5" t="n">
        <v>2373000</v>
      </c>
      <c r="Q39" s="5" t="n">
        <v>2373000</v>
      </c>
      <c r="U39" s="5" t="n">
        <v>500000</v>
      </c>
    </row>
    <row r="40" spans="1:37">
      <c r="A40" s="4" t="s">
        <v>567</v>
      </c>
    </row>
    <row r="41" spans="1:37">
      <c r="A41" s="3" t="s">
        <v>535</v>
      </c>
    </row>
    <row r="42" spans="1:37">
      <c r="A42" s="4" t="s">
        <v>566</v>
      </c>
      <c r="G42" s="5" t="n">
        <v>3873000</v>
      </c>
      <c r="Q42" s="5" t="n">
        <v>3873000</v>
      </c>
      <c r="U42" s="5" t="n">
        <v>1873000</v>
      </c>
      <c r="AI42" s="5" t="n">
        <v>745834</v>
      </c>
    </row>
    <row r="43" spans="1:37">
      <c r="A43" s="4" t="s">
        <v>568</v>
      </c>
    </row>
    <row r="44" spans="1:37">
      <c r="A44" s="3" t="s">
        <v>535</v>
      </c>
    </row>
    <row r="45" spans="1:37">
      <c r="A45" s="4" t="s">
        <v>566</v>
      </c>
      <c r="G45" s="5" t="n">
        <v>1500000</v>
      </c>
      <c r="Q45" s="5" t="n">
        <v>1500000</v>
      </c>
      <c r="U45" s="5" t="n">
        <v>2373000</v>
      </c>
      <c r="AI45" s="5" t="n">
        <v>1873000</v>
      </c>
    </row>
    <row r="46" spans="1:37">
      <c r="A46" s="4" t="s">
        <v>569</v>
      </c>
    </row>
    <row r="47" spans="1:37">
      <c r="A47" s="3" t="s">
        <v>535</v>
      </c>
    </row>
    <row r="48" spans="1:37">
      <c r="A48" s="4" t="s">
        <v>566</v>
      </c>
      <c r="AI48" s="5" t="n">
        <v>1127166</v>
      </c>
    </row>
    <row r="49" spans="1:37">
      <c r="A49" s="4" t="s">
        <v>570</v>
      </c>
    </row>
    <row r="50" spans="1:37">
      <c r="A50" s="3" t="s">
        <v>535</v>
      </c>
    </row>
    <row r="51" spans="1:37">
      <c r="A51" s="4" t="s">
        <v>536</v>
      </c>
      <c r="D51" s="6" t="n">
        <v>6623</v>
      </c>
    </row>
    <row r="52" spans="1:37">
      <c r="A52" s="4" t="s">
        <v>539</v>
      </c>
      <c r="C52" s="5" t="n">
        <v>1234080</v>
      </c>
      <c r="D52" s="5" t="n">
        <v>1234080</v>
      </c>
    </row>
    <row r="53" spans="1:37">
      <c r="A53" s="4" t="s">
        <v>571</v>
      </c>
    </row>
    <row r="54" spans="1:37">
      <c r="A54" s="3" t="s">
        <v>535</v>
      </c>
    </row>
    <row r="55" spans="1:37">
      <c r="A55" s="4" t="s">
        <v>572</v>
      </c>
      <c r="R55" s="8" t="n">
        <v>1.8</v>
      </c>
    </row>
    <row r="56" spans="1:37">
      <c r="A56" s="4" t="s">
        <v>573</v>
      </c>
      <c r="R56" s="5" t="n">
        <v>2307654</v>
      </c>
    </row>
    <row r="57" spans="1:37">
      <c r="A57" s="4" t="s">
        <v>574</v>
      </c>
    </row>
    <row r="58" spans="1:37">
      <c r="A58" s="3" t="s">
        <v>535</v>
      </c>
    </row>
    <row r="59" spans="1:37">
      <c r="A59" s="4" t="s">
        <v>575</v>
      </c>
      <c r="O59" s="5" t="n">
        <v>2277</v>
      </c>
    </row>
    <row r="60" spans="1:37">
      <c r="A60" s="4" t="s">
        <v>576</v>
      </c>
      <c r="O60" s="4" t="s">
        <v>382</v>
      </c>
    </row>
    <row r="61" spans="1:37">
      <c r="A61" s="4" t="s">
        <v>554</v>
      </c>
      <c r="O61" s="6" t="n">
        <v>455000</v>
      </c>
    </row>
    <row r="62" spans="1:37">
      <c r="A62" s="4" t="s">
        <v>577</v>
      </c>
    </row>
    <row r="63" spans="1:37">
      <c r="A63" s="3" t="s">
        <v>535</v>
      </c>
    </row>
    <row r="64" spans="1:37">
      <c r="A64" s="4" t="s">
        <v>575</v>
      </c>
      <c r="O64" s="5" t="n">
        <v>1984</v>
      </c>
    </row>
    <row r="65" spans="1:37">
      <c r="A65" s="4" t="s">
        <v>578</v>
      </c>
    </row>
    <row r="66" spans="1:37">
      <c r="A66" s="3" t="s">
        <v>535</v>
      </c>
    </row>
    <row r="67" spans="1:37">
      <c r="A67" s="4" t="s">
        <v>579</v>
      </c>
      <c r="Y67" s="5" t="n">
        <v>38889</v>
      </c>
    </row>
    <row r="68" spans="1:37">
      <c r="A68" s="4" t="s">
        <v>545</v>
      </c>
      <c r="Y68" s="5" t="n">
        <v>73333</v>
      </c>
    </row>
    <row r="69" spans="1:37">
      <c r="A69" s="4" t="s">
        <v>547</v>
      </c>
      <c r="Y69" s="8" t="n">
        <v>4.5</v>
      </c>
    </row>
    <row r="70" spans="1:37">
      <c r="A70" s="4" t="s">
        <v>580</v>
      </c>
      <c r="Y70" s="4" t="s">
        <v>581</v>
      </c>
    </row>
    <row r="71" spans="1:37">
      <c r="A71" s="4" t="s">
        <v>562</v>
      </c>
      <c r="Y71" s="7" t="n">
        <v>0.0001</v>
      </c>
    </row>
    <row r="72" spans="1:37">
      <c r="A72" s="4" t="s">
        <v>87</v>
      </c>
    </row>
    <row r="73" spans="1:37">
      <c r="A73" s="3" t="s">
        <v>535</v>
      </c>
    </row>
    <row r="74" spans="1:37">
      <c r="A74" s="4" t="s">
        <v>536</v>
      </c>
      <c r="AD74" s="6" t="n">
        <v>1000</v>
      </c>
    </row>
    <row r="75" spans="1:37">
      <c r="A75" s="4" t="s">
        <v>539</v>
      </c>
      <c r="AD75" s="5" t="n">
        <v>1333333</v>
      </c>
    </row>
    <row r="76" spans="1:37">
      <c r="A76" s="4" t="s">
        <v>575</v>
      </c>
      <c r="AD76" s="5" t="n">
        <v>498935</v>
      </c>
    </row>
    <row r="77" spans="1:37">
      <c r="A77" s="4" t="s">
        <v>582</v>
      </c>
      <c r="AD77" s="5" t="n">
        <v>77019</v>
      </c>
    </row>
    <row r="78" spans="1:37">
      <c r="A78" s="4" t="s">
        <v>551</v>
      </c>
      <c r="AC78" s="5" t="n">
        <v>271880</v>
      </c>
      <c r="AD78" s="5" t="n">
        <v>57910</v>
      </c>
    </row>
    <row r="79" spans="1:37">
      <c r="A79" s="4" t="s">
        <v>552</v>
      </c>
      <c r="B79" s="4" t="s">
        <v>96</v>
      </c>
      <c r="AC79" s="6" t="n">
        <v>0</v>
      </c>
      <c r="AD79" s="6" t="n">
        <v>0</v>
      </c>
    </row>
    <row r="80" spans="1:37">
      <c r="A80" s="4" t="s">
        <v>554</v>
      </c>
      <c r="AD80" s="6" t="n">
        <v>0</v>
      </c>
    </row>
    <row r="81" spans="1:37">
      <c r="A81" s="4" t="s">
        <v>583</v>
      </c>
      <c r="AD81" s="5" t="n">
        <v>27236</v>
      </c>
    </row>
    <row r="82" spans="1:37">
      <c r="A82" s="4" t="s">
        <v>573</v>
      </c>
      <c r="AC82" s="5" t="n">
        <v>2307654</v>
      </c>
    </row>
    <row r="83" spans="1:37">
      <c r="A83" s="4" t="s">
        <v>558</v>
      </c>
      <c r="AC83" s="5" t="n">
        <v>0</v>
      </c>
    </row>
    <row r="84" spans="1:37">
      <c r="A84" s="4" t="s">
        <v>560</v>
      </c>
      <c r="B84" s="4" t="s">
        <v>96</v>
      </c>
      <c r="AC84" s="6" t="n">
        <v>0</v>
      </c>
    </row>
    <row r="85" spans="1:37">
      <c r="A85" s="4" t="s">
        <v>584</v>
      </c>
    </row>
    <row r="86" spans="1:37">
      <c r="A86" s="3" t="s">
        <v>535</v>
      </c>
    </row>
    <row r="87" spans="1:37">
      <c r="A87" s="4" t="s">
        <v>539</v>
      </c>
      <c r="D87" s="5" t="n">
        <v>2262269</v>
      </c>
      <c r="P87" s="5" t="n">
        <v>2262269</v>
      </c>
    </row>
    <row r="88" spans="1:37">
      <c r="A88" s="4" t="s">
        <v>562</v>
      </c>
      <c r="C88" s="8" t="n">
        <v>1.4</v>
      </c>
      <c r="D88" s="8" t="n">
        <v>1.4</v>
      </c>
      <c r="P88" s="8" t="n">
        <v>1.4</v>
      </c>
    </row>
    <row r="89" spans="1:37">
      <c r="A89" s="4" t="s">
        <v>585</v>
      </c>
    </row>
    <row r="90" spans="1:37">
      <c r="A90" s="3" t="s">
        <v>535</v>
      </c>
    </row>
    <row r="91" spans="1:37">
      <c r="A91" s="4" t="s">
        <v>575</v>
      </c>
      <c r="O91" s="5" t="n">
        <v>623672</v>
      </c>
    </row>
    <row r="92" spans="1:37">
      <c r="A92" s="4" t="s">
        <v>586</v>
      </c>
    </row>
    <row r="93" spans="1:37">
      <c r="A93" s="3" t="s">
        <v>535</v>
      </c>
    </row>
    <row r="94" spans="1:37">
      <c r="A94" s="4" t="s">
        <v>575</v>
      </c>
      <c r="O94" s="5" t="n">
        <v>623672</v>
      </c>
    </row>
    <row r="95" spans="1:37">
      <c r="A95" s="4" t="s">
        <v>587</v>
      </c>
    </row>
    <row r="96" spans="1:37">
      <c r="A96" s="3" t="s">
        <v>535</v>
      </c>
    </row>
    <row r="97" spans="1:37">
      <c r="A97" s="4" t="s">
        <v>547</v>
      </c>
      <c r="AJ97" s="8" t="n">
        <v>6.66</v>
      </c>
    </row>
    <row r="98" spans="1:37">
      <c r="A98" s="4" t="s">
        <v>553</v>
      </c>
      <c r="I98" s="6" t="n">
        <v>1066000</v>
      </c>
    </row>
    <row r="99" spans="1:37">
      <c r="A99" s="4" t="s">
        <v>588</v>
      </c>
      <c r="I99" s="5" t="n">
        <v>7644000</v>
      </c>
    </row>
    <row r="100" spans="1:37">
      <c r="A100" s="4" t="s">
        <v>589</v>
      </c>
    </row>
    <row r="101" spans="1:37">
      <c r="A101" s="3" t="s">
        <v>535</v>
      </c>
    </row>
    <row r="102" spans="1:37">
      <c r="A102" s="4" t="s">
        <v>590</v>
      </c>
      <c r="Y102" s="6" t="n">
        <v>1066</v>
      </c>
    </row>
    <row r="103" spans="1:37">
      <c r="A103" s="4" t="s">
        <v>591</v>
      </c>
    </row>
    <row r="104" spans="1:37">
      <c r="A104" s="3" t="s">
        <v>535</v>
      </c>
    </row>
    <row r="105" spans="1:37">
      <c r="A105" s="4" t="s">
        <v>553</v>
      </c>
      <c r="I105" s="5" t="n">
        <v>141000</v>
      </c>
    </row>
    <row r="106" spans="1:37">
      <c r="A106" s="4" t="s">
        <v>588</v>
      </c>
      <c r="I106" s="6" t="n">
        <v>1011000</v>
      </c>
    </row>
    <row r="107" spans="1:37">
      <c r="A107" s="4" t="s">
        <v>592</v>
      </c>
    </row>
    <row r="108" spans="1:37">
      <c r="A108" s="3" t="s">
        <v>535</v>
      </c>
    </row>
    <row r="109" spans="1:37">
      <c r="A109" s="4" t="s">
        <v>551</v>
      </c>
      <c r="AC109" s="5" t="n">
        <v>271880</v>
      </c>
      <c r="AD109" s="5" t="n">
        <v>57910</v>
      </c>
    </row>
    <row r="110" spans="1:37">
      <c r="A110" s="4" t="s">
        <v>552</v>
      </c>
      <c r="AC110" s="6" t="n">
        <v>707000</v>
      </c>
      <c r="AD110" s="6" t="n">
        <v>310000</v>
      </c>
    </row>
    <row r="111" spans="1:37">
      <c r="A111" s="4" t="s">
        <v>593</v>
      </c>
    </row>
    <row r="112" spans="1:37">
      <c r="A112" s="3" t="s">
        <v>535</v>
      </c>
    </row>
    <row r="113" spans="1:37">
      <c r="A113" s="4" t="s">
        <v>539</v>
      </c>
      <c r="Y113" s="5" t="n">
        <v>20000</v>
      </c>
    </row>
    <row r="114" spans="1:37">
      <c r="A114" s="4" t="s">
        <v>594</v>
      </c>
      <c r="Y114" s="6" t="n">
        <v>86000</v>
      </c>
    </row>
    <row r="115" spans="1:37">
      <c r="A115" s="4" t="s">
        <v>595</v>
      </c>
    </row>
    <row r="116" spans="1:37">
      <c r="A116" s="3" t="s">
        <v>535</v>
      </c>
    </row>
    <row r="117" spans="1:37">
      <c r="A117" s="4" t="s">
        <v>537</v>
      </c>
      <c r="X117" s="5" t="n">
        <v>67667</v>
      </c>
    </row>
    <row r="118" spans="1:37">
      <c r="A118" s="4" t="s">
        <v>551</v>
      </c>
      <c r="J118" s="5" t="n">
        <v>174000</v>
      </c>
      <c r="S118" s="5" t="n">
        <v>69000</v>
      </c>
    </row>
    <row r="119" spans="1:37">
      <c r="A119" s="4" t="s">
        <v>596</v>
      </c>
    </row>
    <row r="120" spans="1:37">
      <c r="A120" s="3" t="s">
        <v>535</v>
      </c>
    </row>
    <row r="121" spans="1:37">
      <c r="A121" s="4" t="s">
        <v>538</v>
      </c>
      <c r="F121" s="7" t="n">
        <v>0.0001</v>
      </c>
      <c r="H121" s="8" t="n">
        <v>2.5</v>
      </c>
    </row>
    <row r="122" spans="1:37">
      <c r="A122" s="4" t="s">
        <v>597</v>
      </c>
      <c r="H122" s="4" t="s">
        <v>581</v>
      </c>
    </row>
    <row r="123" spans="1:37">
      <c r="A123" s="4" t="s">
        <v>551</v>
      </c>
      <c r="F123" s="5" t="n">
        <v>40424</v>
      </c>
      <c r="H123" s="5" t="n">
        <v>40000</v>
      </c>
      <c r="J123" s="5" t="n">
        <v>55050</v>
      </c>
      <c r="S123" s="5" t="n">
        <v>194142</v>
      </c>
    </row>
    <row r="124" spans="1:37">
      <c r="A124" s="4" t="s">
        <v>563</v>
      </c>
      <c r="F124" s="6" t="n">
        <v>95</v>
      </c>
    </row>
    <row r="125" spans="1:37">
      <c r="A125" s="4" t="s">
        <v>598</v>
      </c>
    </row>
    <row r="126" spans="1:37">
      <c r="A126" s="3" t="s">
        <v>535</v>
      </c>
    </row>
    <row r="127" spans="1:37">
      <c r="A127" s="4" t="s">
        <v>538</v>
      </c>
      <c r="V127" s="9" t="n">
        <v>3.202</v>
      </c>
    </row>
    <row r="128" spans="1:37">
      <c r="A128" s="4" t="s">
        <v>599</v>
      </c>
      <c r="V128" s="4" t="s">
        <v>600</v>
      </c>
    </row>
    <row r="129" spans="1:37">
      <c r="A129" s="4" t="s">
        <v>597</v>
      </c>
      <c r="V129" s="4" t="s">
        <v>492</v>
      </c>
    </row>
    <row r="130" spans="1:37">
      <c r="A130" s="4" t="s">
        <v>551</v>
      </c>
      <c r="V130" s="5" t="n">
        <v>313721</v>
      </c>
    </row>
    <row r="131" spans="1:37">
      <c r="A131" s="4" t="s">
        <v>601</v>
      </c>
    </row>
    <row r="132" spans="1:37">
      <c r="A132" s="3" t="s">
        <v>535</v>
      </c>
    </row>
    <row r="133" spans="1:37">
      <c r="A133" s="4" t="s">
        <v>602</v>
      </c>
      <c r="X133" s="8" t="n">
        <v>4.8</v>
      </c>
    </row>
    <row r="134" spans="1:37">
      <c r="A134" s="4" t="s">
        <v>551</v>
      </c>
      <c r="AC134" s="5" t="n">
        <v>756561</v>
      </c>
    </row>
    <row r="135" spans="1:37">
      <c r="A135" s="4" t="s">
        <v>603</v>
      </c>
    </row>
    <row r="136" spans="1:37">
      <c r="A136" s="3" t="s">
        <v>535</v>
      </c>
    </row>
    <row r="137" spans="1:37">
      <c r="A137" s="4" t="s">
        <v>537</v>
      </c>
      <c r="J137" s="5" t="n">
        <v>34050</v>
      </c>
      <c r="S137" s="5" t="n">
        <v>8142</v>
      </c>
    </row>
    <row r="138" spans="1:37">
      <c r="A138" s="4" t="s">
        <v>538</v>
      </c>
      <c r="S138" s="7" t="n">
        <v>0.0001</v>
      </c>
    </row>
    <row r="139" spans="1:37">
      <c r="A139" s="4" t="s">
        <v>599</v>
      </c>
      <c r="J139" s="4" t="s">
        <v>600</v>
      </c>
    </row>
    <row r="140" spans="1:37">
      <c r="A140" s="4" t="s">
        <v>597</v>
      </c>
      <c r="J140" s="4" t="s">
        <v>492</v>
      </c>
    </row>
    <row r="141" spans="1:37">
      <c r="A141" s="4" t="s">
        <v>563</v>
      </c>
      <c r="S141" s="6" t="n">
        <v>30000</v>
      </c>
    </row>
    <row r="142" spans="1:37">
      <c r="A142" s="4" t="s">
        <v>604</v>
      </c>
    </row>
    <row r="143" spans="1:37">
      <c r="A143" s="3" t="s">
        <v>535</v>
      </c>
    </row>
    <row r="144" spans="1:37">
      <c r="A144" s="4" t="s">
        <v>538</v>
      </c>
      <c r="J144" s="7" t="n">
        <v>0.0001</v>
      </c>
    </row>
    <row r="145" spans="1:37">
      <c r="A145" s="4" t="s">
        <v>605</v>
      </c>
    </row>
    <row r="146" spans="1:37">
      <c r="A146" s="3" t="s">
        <v>535</v>
      </c>
    </row>
    <row r="147" spans="1:37">
      <c r="A147" s="4" t="s">
        <v>538</v>
      </c>
      <c r="J147" s="9" t="n">
        <v>4.121</v>
      </c>
    </row>
    <row r="148" spans="1:37">
      <c r="A148" s="4" t="s">
        <v>606</v>
      </c>
    </row>
    <row r="149" spans="1:37">
      <c r="A149" s="3" t="s">
        <v>535</v>
      </c>
    </row>
    <row r="150" spans="1:37">
      <c r="A150" s="4" t="s">
        <v>539</v>
      </c>
      <c r="Y150" s="5" t="n">
        <v>44444</v>
      </c>
    </row>
    <row r="151" spans="1:37">
      <c r="A151" s="4" t="s">
        <v>607</v>
      </c>
    </row>
    <row r="152" spans="1:37">
      <c r="A152" s="3" t="s">
        <v>535</v>
      </c>
    </row>
    <row r="153" spans="1:37">
      <c r="A153" s="4" t="s">
        <v>539</v>
      </c>
      <c r="R153" s="5" t="n">
        <v>483333</v>
      </c>
    </row>
    <row r="154" spans="1:37">
      <c r="A154" s="4" t="s">
        <v>545</v>
      </c>
      <c r="W154" s="5" t="n">
        <v>1821437</v>
      </c>
    </row>
    <row r="155" spans="1:37">
      <c r="A155" s="4" t="s">
        <v>590</v>
      </c>
      <c r="L155" s="8" t="n">
        <v>4.34</v>
      </c>
    </row>
    <row r="156" spans="1:37">
      <c r="A156" s="4" t="s">
        <v>550</v>
      </c>
      <c r="W156" s="6" t="n">
        <v>3119000</v>
      </c>
    </row>
    <row r="157" spans="1:37">
      <c r="A157" s="4" t="s">
        <v>580</v>
      </c>
      <c r="W157" s="4" t="s">
        <v>581</v>
      </c>
    </row>
    <row r="158" spans="1:37">
      <c r="A158" s="4" t="s">
        <v>608</v>
      </c>
      <c r="W158" s="6" t="n">
        <v>2936000</v>
      </c>
    </row>
    <row r="159" spans="1:37">
      <c r="A159" s="4" t="s">
        <v>609</v>
      </c>
    </row>
    <row r="160" spans="1:37">
      <c r="A160" s="3" t="s">
        <v>535</v>
      </c>
    </row>
    <row r="161" spans="1:37">
      <c r="A161" s="4" t="s">
        <v>536</v>
      </c>
      <c r="R161" s="6" t="n">
        <v>5024000</v>
      </c>
    </row>
    <row r="162" spans="1:37">
      <c r="A162" s="4" t="s">
        <v>539</v>
      </c>
      <c r="R162" s="5" t="n">
        <v>2307654</v>
      </c>
    </row>
    <row r="163" spans="1:37">
      <c r="A163" s="4" t="s">
        <v>550</v>
      </c>
      <c r="R163" s="6" t="n">
        <v>4793000</v>
      </c>
    </row>
    <row r="164" spans="1:37">
      <c r="A164" s="4" t="s">
        <v>610</v>
      </c>
    </row>
    <row r="165" spans="1:37">
      <c r="A165" s="3" t="s">
        <v>535</v>
      </c>
    </row>
    <row r="166" spans="1:37">
      <c r="A166" s="4" t="s">
        <v>539</v>
      </c>
      <c r="W166" s="5" t="n">
        <v>1113922</v>
      </c>
    </row>
    <row r="167" spans="1:37">
      <c r="A167" s="4" t="s">
        <v>545</v>
      </c>
      <c r="W167" s="5" t="n">
        <v>1113922</v>
      </c>
    </row>
    <row r="168" spans="1:37">
      <c r="A168" s="4" t="s">
        <v>611</v>
      </c>
      <c r="N168" s="5" t="n">
        <v>555555</v>
      </c>
    </row>
    <row r="169" spans="1:37">
      <c r="A169" s="4" t="s">
        <v>612</v>
      </c>
      <c r="N169" s="8" t="n">
        <v>4.5</v>
      </c>
    </row>
    <row r="170" spans="1:37">
      <c r="A170" s="4" t="s">
        <v>613</v>
      </c>
      <c r="N170" s="6" t="n">
        <v>2500000</v>
      </c>
    </row>
    <row r="171" spans="1:37">
      <c r="A171" s="4" t="s">
        <v>614</v>
      </c>
    </row>
    <row r="172" spans="1:37">
      <c r="A172" s="3" t="s">
        <v>535</v>
      </c>
    </row>
    <row r="173" spans="1:37">
      <c r="A173" s="4" t="s">
        <v>539</v>
      </c>
      <c r="N173" s="5" t="n">
        <v>555555</v>
      </c>
    </row>
    <row r="174" spans="1:37">
      <c r="A174" s="4" t="s">
        <v>545</v>
      </c>
      <c r="N174" s="5" t="n">
        <v>666666</v>
      </c>
    </row>
    <row r="175" spans="1:37">
      <c r="A175" s="4" t="s">
        <v>547</v>
      </c>
      <c r="N175" s="8" t="n">
        <v>4.5</v>
      </c>
    </row>
    <row r="176" spans="1:37">
      <c r="A176" s="4" t="s">
        <v>580</v>
      </c>
      <c r="N176" s="4" t="s">
        <v>581</v>
      </c>
    </row>
    <row r="177" spans="1:37">
      <c r="A177" s="4" t="s">
        <v>615</v>
      </c>
    </row>
    <row r="178" spans="1:37">
      <c r="A178" s="3" t="s">
        <v>535</v>
      </c>
    </row>
    <row r="179" spans="1:37">
      <c r="A179" s="4" t="s">
        <v>547</v>
      </c>
      <c r="AA179" s="6" t="n">
        <v>135</v>
      </c>
    </row>
    <row r="180" spans="1:37">
      <c r="A180" s="4" t="s">
        <v>550</v>
      </c>
      <c r="AA180" s="6" t="n">
        <v>2461000</v>
      </c>
    </row>
    <row r="181" spans="1:37">
      <c r="A181" s="4" t="s">
        <v>616</v>
      </c>
    </row>
    <row r="182" spans="1:37">
      <c r="A182" s="3" t="s">
        <v>535</v>
      </c>
    </row>
    <row r="183" spans="1:37">
      <c r="A183" s="4" t="s">
        <v>545</v>
      </c>
      <c r="Z183" s="5" t="n">
        <v>296775</v>
      </c>
    </row>
    <row r="184" spans="1:37">
      <c r="A184" s="4" t="s">
        <v>617</v>
      </c>
      <c r="Z184" s="6" t="n">
        <v>4096000</v>
      </c>
    </row>
    <row r="185" spans="1:37">
      <c r="A185" s="4" t="s">
        <v>618</v>
      </c>
      <c r="Z185" s="5" t="n">
        <v>593546</v>
      </c>
    </row>
    <row r="186" spans="1:37">
      <c r="A186" s="4" t="s">
        <v>590</v>
      </c>
      <c r="Z186" s="8" t="n">
        <v>8.56</v>
      </c>
    </row>
    <row r="187" spans="1:37">
      <c r="A187" s="4" t="s">
        <v>619</v>
      </c>
      <c r="Z187" s="5" t="n">
        <v>2359</v>
      </c>
    </row>
    <row r="188" spans="1:37">
      <c r="A188" s="4" t="s">
        <v>620</v>
      </c>
    </row>
    <row r="189" spans="1:37">
      <c r="A189" s="3" t="s">
        <v>535</v>
      </c>
    </row>
    <row r="190" spans="1:37">
      <c r="A190" s="4" t="s">
        <v>545</v>
      </c>
      <c r="AK190" s="5" t="n">
        <v>261677</v>
      </c>
    </row>
    <row r="191" spans="1:37">
      <c r="A191" s="4" t="s">
        <v>621</v>
      </c>
    </row>
    <row r="192" spans="1:37">
      <c r="A192" s="3" t="s">
        <v>535</v>
      </c>
    </row>
    <row r="193" spans="1:37">
      <c r="A193" s="4" t="s">
        <v>547</v>
      </c>
      <c r="AK193" s="8" t="n">
        <v>6.3</v>
      </c>
    </row>
    <row r="194" spans="1:37">
      <c r="A194" s="4" t="s">
        <v>622</v>
      </c>
    </row>
    <row r="195" spans="1:37">
      <c r="A195" s="3" t="s">
        <v>535</v>
      </c>
    </row>
    <row r="196" spans="1:37">
      <c r="A196" s="4" t="s">
        <v>539</v>
      </c>
      <c r="M196" s="5" t="n">
        <v>1333333</v>
      </c>
    </row>
    <row r="197" spans="1:37">
      <c r="A197" s="4" t="s">
        <v>545</v>
      </c>
      <c r="M197" s="5" t="n">
        <v>1333333</v>
      </c>
    </row>
    <row r="198" spans="1:37">
      <c r="A198" s="4" t="s">
        <v>548</v>
      </c>
      <c r="M198" s="6" t="n">
        <v>5038000</v>
      </c>
    </row>
    <row r="199" spans="1:37">
      <c r="A199" s="4" t="s">
        <v>562</v>
      </c>
      <c r="M199" s="8" t="n">
        <v>4.5</v>
      </c>
    </row>
    <row r="200" spans="1:37">
      <c r="A200" s="4" t="s">
        <v>623</v>
      </c>
    </row>
    <row r="201" spans="1:37">
      <c r="A201" s="3" t="s">
        <v>535</v>
      </c>
    </row>
    <row r="202" spans="1:37">
      <c r="A202" s="4" t="s">
        <v>547</v>
      </c>
      <c r="M202" s="11" t="n">
        <v>4.5</v>
      </c>
    </row>
    <row r="203" spans="1:37">
      <c r="A203" s="4" t="s">
        <v>562</v>
      </c>
      <c r="M203" s="8" t="n">
        <v>0.01</v>
      </c>
    </row>
    <row r="204" spans="1:37">
      <c r="A204" s="4" t="s">
        <v>624</v>
      </c>
    </row>
    <row r="205" spans="1:37">
      <c r="A205" s="3" t="s">
        <v>535</v>
      </c>
    </row>
    <row r="206" spans="1:37">
      <c r="A206" s="4" t="s">
        <v>536</v>
      </c>
      <c r="M206" s="6" t="n">
        <v>500000</v>
      </c>
    </row>
    <row r="207" spans="1:37">
      <c r="A207" s="4" t="s">
        <v>539</v>
      </c>
      <c r="M207" s="5" t="n">
        <v>111112</v>
      </c>
    </row>
    <row r="208" spans="1:37">
      <c r="A208" s="4" t="s">
        <v>625</v>
      </c>
    </row>
    <row r="209" spans="1:37">
      <c r="A209" s="3" t="s">
        <v>535</v>
      </c>
    </row>
    <row r="210" spans="1:37">
      <c r="A210" s="4" t="s">
        <v>539</v>
      </c>
      <c r="Y210" s="5" t="n">
        <v>200000</v>
      </c>
    </row>
    <row r="211" spans="1:37">
      <c r="A211" s="4" t="s">
        <v>545</v>
      </c>
      <c r="Y211" s="5" t="n">
        <v>200000</v>
      </c>
    </row>
    <row r="212" spans="1:37">
      <c r="A212" s="4" t="s">
        <v>547</v>
      </c>
      <c r="Y212" s="9" t="n">
        <v>5.625</v>
      </c>
    </row>
    <row r="213" spans="1:37">
      <c r="A213" s="4" t="s">
        <v>562</v>
      </c>
      <c r="Y213" s="9" t="n">
        <v>4.185</v>
      </c>
    </row>
    <row r="214" spans="1:37">
      <c r="A214" s="4" t="s">
        <v>626</v>
      </c>
      <c r="Y214" s="5" t="n">
        <v>143333</v>
      </c>
    </row>
    <row r="215" spans="1:37">
      <c r="A215" s="4" t="s">
        <v>627</v>
      </c>
    </row>
    <row r="216" spans="1:37">
      <c r="A216" s="3" t="s">
        <v>535</v>
      </c>
    </row>
    <row r="217" spans="1:37">
      <c r="A217" s="4" t="s">
        <v>539</v>
      </c>
      <c r="K217" s="5" t="n">
        <v>707515</v>
      </c>
    </row>
    <row r="218" spans="1:37">
      <c r="A218" s="4" t="s">
        <v>545</v>
      </c>
      <c r="K218" s="5" t="n">
        <v>707515</v>
      </c>
    </row>
    <row r="219" spans="1:37">
      <c r="A219" s="4" t="s">
        <v>550</v>
      </c>
      <c r="U219" s="6" t="n">
        <v>1981000</v>
      </c>
    </row>
    <row r="220" spans="1:37">
      <c r="A220" s="4" t="s">
        <v>608</v>
      </c>
      <c r="U220" s="6" t="n">
        <v>1878000</v>
      </c>
    </row>
    <row r="221" spans="1:37"/>
    <row r="222" spans="1:37">
      <c r="A222" s="4" t="s">
        <v>96</v>
      </c>
      <c r="B222" s="4" t="s">
        <v>140</v>
      </c>
    </row>
  </sheetData>
  <mergeCells count="3">
    <mergeCell ref="A1:B1"/>
    <mergeCell ref="A221:AJ221"/>
    <mergeCell ref="B222:AJ2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356</v>
      </c>
    </row>
    <row r="3" spans="1:2">
      <c r="A3" s="3" t="s">
        <v>629</v>
      </c>
    </row>
    <row r="4" spans="1:2">
      <c r="A4" s="4" t="s">
        <v>630</v>
      </c>
      <c r="B4" s="6" t="n">
        <v>7488</v>
      </c>
    </row>
    <row r="5" spans="1:2">
      <c r="A5" s="4" t="s">
        <v>631</v>
      </c>
      <c r="B5" s="5" t="n">
        <v>-8655</v>
      </c>
    </row>
    <row r="6" spans="1:2">
      <c r="A6" s="4" t="s">
        <v>632</v>
      </c>
      <c r="B6" s="5" t="n">
        <v>1168</v>
      </c>
    </row>
    <row r="7" spans="1:2">
      <c r="A7" s="4" t="s">
        <v>633</v>
      </c>
      <c r="B7"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24"/>
    <col customWidth="1" max="7" min="7" width="14"/>
    <col customWidth="1" max="8" min="8" width="14"/>
    <col customWidth="1" max="9" min="9" width="14"/>
  </cols>
  <sheetData>
    <row r="1" spans="1:9">
      <c r="A1" s="1" t="s">
        <v>634</v>
      </c>
      <c r="B1" s="2" t="s">
        <v>635</v>
      </c>
      <c r="D1" s="2" t="s">
        <v>636</v>
      </c>
      <c r="E1" s="2" t="s">
        <v>1</v>
      </c>
    </row>
    <row r="2" spans="1:9">
      <c r="B2" s="2" t="s">
        <v>523</v>
      </c>
      <c r="C2" s="2" t="s">
        <v>527</v>
      </c>
      <c r="D2" s="2" t="s">
        <v>637</v>
      </c>
      <c r="E2" s="2" t="s">
        <v>2</v>
      </c>
      <c r="F2" s="2" t="s">
        <v>32</v>
      </c>
      <c r="G2" s="2" t="s">
        <v>396</v>
      </c>
      <c r="H2" s="2" t="s">
        <v>397</v>
      </c>
      <c r="I2" s="2" t="s">
        <v>398</v>
      </c>
    </row>
    <row r="3" spans="1:9">
      <c r="A3" s="3" t="s">
        <v>638</v>
      </c>
    </row>
    <row r="4" spans="1:9">
      <c r="A4" s="4" t="s">
        <v>639</v>
      </c>
      <c r="B4" s="6" t="n">
        <v>5100</v>
      </c>
    </row>
    <row r="5" spans="1:9">
      <c r="A5" s="4" t="s">
        <v>547</v>
      </c>
      <c r="G5" s="9" t="n">
        <v>3.875</v>
      </c>
      <c r="H5" s="8" t="n">
        <v>4.34</v>
      </c>
      <c r="I5" s="10" t="n">
        <v>4.5</v>
      </c>
    </row>
    <row r="6" spans="1:9">
      <c r="A6" s="4" t="s">
        <v>616</v>
      </c>
    </row>
    <row r="7" spans="1:9">
      <c r="A7" s="3" t="s">
        <v>638</v>
      </c>
    </row>
    <row r="8" spans="1:9">
      <c r="A8" s="4" t="s">
        <v>640</v>
      </c>
      <c r="E8" s="4" t="s">
        <v>641</v>
      </c>
      <c r="F8" s="4" t="s">
        <v>642</v>
      </c>
    </row>
    <row r="9" spans="1:9">
      <c r="A9" s="4" t="s">
        <v>643</v>
      </c>
      <c r="E9" s="4" t="s">
        <v>644</v>
      </c>
      <c r="F9" s="4" t="s">
        <v>645</v>
      </c>
    </row>
    <row r="10" spans="1:9">
      <c r="A10" s="4" t="s">
        <v>646</v>
      </c>
      <c r="E10" s="4" t="s">
        <v>479</v>
      </c>
      <c r="F10" s="4" t="s">
        <v>479</v>
      </c>
    </row>
    <row r="11" spans="1:9">
      <c r="A11" s="4" t="s">
        <v>647</v>
      </c>
      <c r="E11" s="4" t="s">
        <v>648</v>
      </c>
      <c r="F11" s="4" t="s">
        <v>649</v>
      </c>
    </row>
    <row r="12" spans="1:9">
      <c r="A12" s="4" t="s">
        <v>650</v>
      </c>
      <c r="E12" s="8" t="n">
        <v>0.01</v>
      </c>
      <c r="F12" s="8" t="n">
        <v>0.7</v>
      </c>
    </row>
    <row r="13" spans="1:9">
      <c r="A13" s="4" t="s">
        <v>607</v>
      </c>
    </row>
    <row r="14" spans="1:9">
      <c r="A14" s="3" t="s">
        <v>638</v>
      </c>
    </row>
    <row r="15" spans="1:9">
      <c r="A15" s="4" t="s">
        <v>639</v>
      </c>
      <c r="B15" s="6" t="n">
        <v>3119</v>
      </c>
    </row>
    <row r="16" spans="1:9">
      <c r="A16" s="4" t="s">
        <v>651</v>
      </c>
    </row>
    <row r="17" spans="1:9">
      <c r="A17" s="3" t="s">
        <v>638</v>
      </c>
    </row>
    <row r="18" spans="1:9">
      <c r="A18" s="4" t="s">
        <v>652</v>
      </c>
      <c r="E18" s="11" t="n">
        <v>3.33</v>
      </c>
    </row>
    <row r="19" spans="1:9">
      <c r="A19" s="4" t="s">
        <v>653</v>
      </c>
    </row>
    <row r="20" spans="1:9">
      <c r="A20" s="3" t="s">
        <v>638</v>
      </c>
    </row>
    <row r="21" spans="1:9">
      <c r="A21" s="4" t="s">
        <v>652</v>
      </c>
      <c r="E21" s="8" t="n">
        <v>3.59</v>
      </c>
    </row>
    <row r="22" spans="1:9">
      <c r="A22" s="4" t="s">
        <v>654</v>
      </c>
    </row>
    <row r="23" spans="1:9">
      <c r="A23" s="3" t="s">
        <v>638</v>
      </c>
    </row>
    <row r="24" spans="1:9">
      <c r="A24" s="4" t="s">
        <v>655</v>
      </c>
      <c r="E24" s="5" t="n">
        <v>950177</v>
      </c>
    </row>
    <row r="25" spans="1:9">
      <c r="A25" s="4" t="s">
        <v>656</v>
      </c>
    </row>
    <row r="26" spans="1:9">
      <c r="A26" s="3" t="s">
        <v>638</v>
      </c>
    </row>
    <row r="27" spans="1:9">
      <c r="A27" s="4" t="s">
        <v>655</v>
      </c>
      <c r="E27" s="5" t="n">
        <v>119705</v>
      </c>
    </row>
    <row r="28" spans="1:9">
      <c r="A28" s="4" t="s">
        <v>657</v>
      </c>
    </row>
    <row r="29" spans="1:9">
      <c r="A29" s="3" t="s">
        <v>638</v>
      </c>
    </row>
    <row r="30" spans="1:9">
      <c r="A30" s="4" t="s">
        <v>655</v>
      </c>
      <c r="E30" s="5" t="n">
        <v>180556</v>
      </c>
    </row>
    <row r="31" spans="1:9">
      <c r="A31" s="4" t="s">
        <v>658</v>
      </c>
    </row>
    <row r="32" spans="1:9">
      <c r="A32" s="3" t="s">
        <v>638</v>
      </c>
    </row>
    <row r="33" spans="1:9">
      <c r="A33" s="4" t="s">
        <v>640</v>
      </c>
      <c r="D33" s="4" t="s">
        <v>659</v>
      </c>
    </row>
    <row r="34" spans="1:9">
      <c r="A34" s="4" t="s">
        <v>643</v>
      </c>
      <c r="D34" s="4" t="s">
        <v>660</v>
      </c>
    </row>
    <row r="35" spans="1:9">
      <c r="A35" s="4" t="s">
        <v>646</v>
      </c>
      <c r="D35" s="4" t="s">
        <v>479</v>
      </c>
      <c r="F35" s="4" t="s">
        <v>479</v>
      </c>
    </row>
    <row r="36" spans="1:9">
      <c r="A36" s="4" t="s">
        <v>647</v>
      </c>
      <c r="D36" s="4" t="s">
        <v>661</v>
      </c>
    </row>
    <row r="37" spans="1:9">
      <c r="A37" s="4" t="s">
        <v>650</v>
      </c>
      <c r="D37" s="8" t="n">
        <v>3.37</v>
      </c>
      <c r="F37" s="8" t="n">
        <v>2.9</v>
      </c>
    </row>
    <row r="38" spans="1:9">
      <c r="A38" s="4" t="s">
        <v>662</v>
      </c>
    </row>
    <row r="39" spans="1:9">
      <c r="A39" s="3" t="s">
        <v>638</v>
      </c>
    </row>
    <row r="40" spans="1:9">
      <c r="A40" s="4" t="s">
        <v>640</v>
      </c>
      <c r="F40" s="4" t="s">
        <v>663</v>
      </c>
    </row>
    <row r="41" spans="1:9">
      <c r="A41" s="4" t="s">
        <v>643</v>
      </c>
      <c r="F41" s="4" t="s">
        <v>664</v>
      </c>
    </row>
    <row r="42" spans="1:9">
      <c r="A42" s="4" t="s">
        <v>647</v>
      </c>
      <c r="F42" s="4" t="s">
        <v>665</v>
      </c>
    </row>
    <row r="43" spans="1:9">
      <c r="A43" s="4" t="s">
        <v>666</v>
      </c>
    </row>
    <row r="44" spans="1:9">
      <c r="A44" s="3" t="s">
        <v>638</v>
      </c>
    </row>
    <row r="45" spans="1:9">
      <c r="A45" s="4" t="s">
        <v>640</v>
      </c>
      <c r="F45" s="4" t="s">
        <v>667</v>
      </c>
    </row>
    <row r="46" spans="1:9">
      <c r="A46" s="4" t="s">
        <v>643</v>
      </c>
      <c r="F46" s="4" t="s">
        <v>668</v>
      </c>
    </row>
    <row r="47" spans="1:9">
      <c r="A47" s="4" t="s">
        <v>647</v>
      </c>
      <c r="F47" s="4" t="s">
        <v>669</v>
      </c>
    </row>
    <row r="48" spans="1:9">
      <c r="A48" s="4" t="s">
        <v>670</v>
      </c>
    </row>
    <row r="49" spans="1:9">
      <c r="A49" s="3" t="s">
        <v>638</v>
      </c>
    </row>
    <row r="50" spans="1:9">
      <c r="A50" s="4" t="s">
        <v>671</v>
      </c>
      <c r="C50" s="6" t="n">
        <v>135</v>
      </c>
    </row>
    <row r="51" spans="1:9">
      <c r="A51" s="4" t="s">
        <v>672</v>
      </c>
      <c r="C51" s="5" t="n">
        <v>5358</v>
      </c>
    </row>
    <row r="52" spans="1:9">
      <c r="A52" s="4" t="s">
        <v>673</v>
      </c>
    </row>
    <row r="53" spans="1:9">
      <c r="A53" s="3" t="s">
        <v>638</v>
      </c>
    </row>
    <row r="54" spans="1:9">
      <c r="A54" s="4" t="s">
        <v>547</v>
      </c>
      <c r="C54" s="6" t="n">
        <v>135</v>
      </c>
    </row>
    <row r="55" spans="1:9">
      <c r="A55" s="4" t="s">
        <v>674</v>
      </c>
    </row>
    <row r="56" spans="1:9">
      <c r="A56" s="3" t="s">
        <v>638</v>
      </c>
    </row>
    <row r="57" spans="1:9">
      <c r="A57" s="4" t="s">
        <v>675</v>
      </c>
      <c r="C57" s="5" t="n">
        <v>5358</v>
      </c>
    </row>
    <row r="58" spans="1:9">
      <c r="A58" s="4" t="s">
        <v>547</v>
      </c>
      <c r="C58" s="6" t="n">
        <v>90</v>
      </c>
    </row>
    <row r="59" spans="1:9">
      <c r="A59" s="4" t="s">
        <v>676</v>
      </c>
    </row>
    <row r="60" spans="1:9">
      <c r="A60" s="3" t="s">
        <v>638</v>
      </c>
    </row>
    <row r="61" spans="1:9">
      <c r="A61" s="4" t="s">
        <v>675</v>
      </c>
      <c r="C61" s="5" t="n">
        <v>27345</v>
      </c>
    </row>
    <row r="62" spans="1:9">
      <c r="A62" s="4" t="s">
        <v>639</v>
      </c>
      <c r="C62" s="6" t="n">
        <v>2461</v>
      </c>
    </row>
    <row r="63" spans="1:9">
      <c r="A63" s="4" t="s">
        <v>547</v>
      </c>
      <c r="C63" s="6" t="n">
        <v>135</v>
      </c>
    </row>
    <row r="64" spans="1:9">
      <c r="A64" s="4" t="s">
        <v>672</v>
      </c>
      <c r="C64" s="5" t="n">
        <v>27345</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2"/>
    <col customWidth="1" max="5" min="5" width="4"/>
    <col customWidth="1" max="6" min="6" width="25"/>
    <col customWidth="1" max="7" min="7" width="4"/>
    <col customWidth="1" max="8" min="8" width="36"/>
    <col customWidth="1" max="9" min="9" width="4"/>
    <col customWidth="1" max="10" min="10" width="29"/>
  </cols>
  <sheetData>
    <row r="1" spans="1:10">
      <c r="A1" s="1" t="s">
        <v>85</v>
      </c>
      <c r="B1" s="2" t="s">
        <v>86</v>
      </c>
      <c r="D1" s="2" t="s">
        <v>87</v>
      </c>
      <c r="F1" s="2" t="s">
        <v>88</v>
      </c>
      <c r="H1" s="2" t="s">
        <v>89</v>
      </c>
      <c r="J1" s="2" t="s">
        <v>90</v>
      </c>
    </row>
    <row r="2" spans="1:10">
      <c r="A2" s="4" t="s">
        <v>91</v>
      </c>
      <c r="B2" s="6" t="n">
        <v>-1580</v>
      </c>
      <c r="D2" s="6" t="n">
        <v>5</v>
      </c>
      <c r="F2" s="6" t="n">
        <v>0</v>
      </c>
      <c r="H2" s="6" t="n">
        <v>41769</v>
      </c>
      <c r="J2" s="6" t="n">
        <v>-43354</v>
      </c>
    </row>
    <row r="3" spans="1:10">
      <c r="A3" s="4" t="s">
        <v>92</v>
      </c>
      <c r="D3" s="5" t="n">
        <v>2911788</v>
      </c>
      <c r="F3" s="5" t="n">
        <v>0</v>
      </c>
    </row>
    <row r="4" spans="1:10">
      <c r="A4" s="4" t="s">
        <v>93</v>
      </c>
      <c r="B4" s="5" t="n">
        <v>1572</v>
      </c>
      <c r="D4" s="6" t="n">
        <v>1</v>
      </c>
      <c r="F4" s="6" t="n">
        <v>0</v>
      </c>
      <c r="H4" s="5" t="n">
        <v>1571</v>
      </c>
      <c r="J4" s="5" t="n">
        <v>0</v>
      </c>
    </row>
    <row r="5" spans="1:10">
      <c r="A5" s="4" t="s">
        <v>94</v>
      </c>
      <c r="D5" s="5" t="n">
        <v>1333333</v>
      </c>
      <c r="F5" s="5" t="n">
        <v>0</v>
      </c>
    </row>
    <row r="6" spans="1:10">
      <c r="A6" s="4" t="s">
        <v>95</v>
      </c>
      <c r="B6" s="5" t="n">
        <v>828</v>
      </c>
      <c r="D6" s="6" t="n">
        <v>0</v>
      </c>
      <c r="E6" s="4" t="s">
        <v>96</v>
      </c>
      <c r="F6" s="4" t="s">
        <v>97</v>
      </c>
      <c r="H6" s="5" t="n">
        <v>828</v>
      </c>
      <c r="J6" s="4" t="s">
        <v>97</v>
      </c>
    </row>
    <row r="7" spans="1:10">
      <c r="A7" s="4" t="s">
        <v>98</v>
      </c>
      <c r="D7" s="5" t="n">
        <v>599999</v>
      </c>
      <c r="F7" s="5" t="n">
        <v>0</v>
      </c>
    </row>
    <row r="8" spans="1:10">
      <c r="A8" s="4" t="s">
        <v>99</v>
      </c>
      <c r="B8" s="5" t="n">
        <v>37</v>
      </c>
      <c r="D8" s="6" t="n">
        <v>0</v>
      </c>
      <c r="E8" s="4" t="s">
        <v>96</v>
      </c>
      <c r="F8" s="6" t="n">
        <v>0</v>
      </c>
      <c r="H8" s="5" t="n">
        <v>37</v>
      </c>
      <c r="J8" s="5" t="n">
        <v>0</v>
      </c>
    </row>
    <row r="9" spans="1:10">
      <c r="A9" s="4" t="s">
        <v>100</v>
      </c>
      <c r="D9" s="5" t="n">
        <v>5556</v>
      </c>
      <c r="F9" s="5" t="n">
        <v>0</v>
      </c>
    </row>
    <row r="10" spans="1:10">
      <c r="A10" s="4" t="s">
        <v>101</v>
      </c>
      <c r="B10" s="5" t="n">
        <v>310</v>
      </c>
      <c r="D10" s="6" t="n">
        <v>0</v>
      </c>
      <c r="E10" s="4" t="s">
        <v>96</v>
      </c>
      <c r="F10" s="6" t="n">
        <v>0</v>
      </c>
      <c r="H10" s="5" t="n">
        <v>310</v>
      </c>
      <c r="J10" s="5" t="n">
        <v>0</v>
      </c>
    </row>
    <row r="11" spans="1:10">
      <c r="A11" s="4" t="s">
        <v>102</v>
      </c>
      <c r="D11" s="5" t="n">
        <v>57910</v>
      </c>
      <c r="F11" s="5" t="n">
        <v>0</v>
      </c>
    </row>
    <row r="12" spans="1:10">
      <c r="A12" s="4" t="s">
        <v>103</v>
      </c>
      <c r="B12" s="5" t="n">
        <v>86</v>
      </c>
      <c r="D12" s="6" t="n">
        <v>0</v>
      </c>
      <c r="E12" s="4" t="s">
        <v>96</v>
      </c>
      <c r="F12" s="6" t="n">
        <v>0</v>
      </c>
      <c r="H12" s="5" t="n">
        <v>86</v>
      </c>
      <c r="J12" s="5" t="n">
        <v>0</v>
      </c>
    </row>
    <row r="13" spans="1:10">
      <c r="A13" s="4" t="s">
        <v>104</v>
      </c>
      <c r="D13" s="5" t="n">
        <v>20000</v>
      </c>
      <c r="F13" s="5" t="n">
        <v>0</v>
      </c>
    </row>
    <row r="14" spans="1:10">
      <c r="A14" s="4" t="s">
        <v>105</v>
      </c>
      <c r="B14" s="5" t="n">
        <v>210</v>
      </c>
      <c r="D14" s="6" t="n">
        <v>0</v>
      </c>
      <c r="E14" s="4" t="s">
        <v>96</v>
      </c>
      <c r="F14" s="6" t="n">
        <v>0</v>
      </c>
      <c r="H14" s="5" t="n">
        <v>210</v>
      </c>
      <c r="J14" s="5" t="n">
        <v>0</v>
      </c>
    </row>
    <row r="15" spans="1:10">
      <c r="A15" s="4" t="s">
        <v>106</v>
      </c>
      <c r="D15" s="5" t="n">
        <v>77019</v>
      </c>
      <c r="F15" s="5" t="n">
        <v>0</v>
      </c>
    </row>
    <row r="16" spans="1:10">
      <c r="A16" s="4" t="s">
        <v>107</v>
      </c>
      <c r="B16" s="5" t="n">
        <v>0</v>
      </c>
      <c r="C16" s="4" t="s">
        <v>96</v>
      </c>
      <c r="D16" s="6" t="n">
        <v>0</v>
      </c>
      <c r="E16" s="4" t="s">
        <v>96</v>
      </c>
      <c r="F16" s="6" t="n">
        <v>0</v>
      </c>
      <c r="H16" s="5" t="n">
        <v>0</v>
      </c>
      <c r="I16" s="4" t="s">
        <v>96</v>
      </c>
      <c r="J16" s="5" t="n">
        <v>0</v>
      </c>
    </row>
    <row r="17" spans="1:10">
      <c r="A17" s="4" t="s">
        <v>108</v>
      </c>
      <c r="D17" s="5" t="n">
        <v>84106</v>
      </c>
      <c r="F17" s="5" t="n">
        <v>0</v>
      </c>
    </row>
    <row r="18" spans="1:10">
      <c r="A18" s="4" t="s">
        <v>109</v>
      </c>
      <c r="B18" s="5" t="n">
        <v>0</v>
      </c>
      <c r="D18" s="6" t="n">
        <v>0</v>
      </c>
      <c r="F18" s="6" t="n">
        <v>0</v>
      </c>
      <c r="H18" s="5" t="n">
        <v>455</v>
      </c>
      <c r="J18" s="5" t="n">
        <v>-455</v>
      </c>
    </row>
    <row r="19" spans="1:10">
      <c r="A19" s="4" t="s">
        <v>110</v>
      </c>
      <c r="D19" s="5" t="n">
        <v>124737</v>
      </c>
      <c r="F19" s="5" t="n">
        <v>0</v>
      </c>
    </row>
    <row r="20" spans="1:10">
      <c r="A20" s="4" t="s">
        <v>111</v>
      </c>
      <c r="B20" s="5" t="n">
        <v>0</v>
      </c>
      <c r="D20" s="6" t="n">
        <v>0</v>
      </c>
      <c r="F20" s="6" t="n">
        <v>0</v>
      </c>
      <c r="H20" s="5" t="n">
        <v>265</v>
      </c>
      <c r="J20" s="5" t="n">
        <v>-265</v>
      </c>
    </row>
    <row r="21" spans="1:10">
      <c r="A21" s="4" t="s">
        <v>112</v>
      </c>
      <c r="B21" s="5" t="n">
        <v>2277</v>
      </c>
      <c r="D21" s="6" t="n">
        <v>0</v>
      </c>
      <c r="E21" s="4" t="s">
        <v>96</v>
      </c>
      <c r="F21" s="6" t="n">
        <v>0</v>
      </c>
      <c r="H21" s="5" t="n">
        <v>2277</v>
      </c>
      <c r="J21" s="5" t="n">
        <v>0</v>
      </c>
    </row>
    <row r="22" spans="1:10">
      <c r="A22" s="4" t="s">
        <v>113</v>
      </c>
      <c r="D22" s="5" t="n">
        <v>498935</v>
      </c>
      <c r="F22" s="5" t="n">
        <v>0</v>
      </c>
    </row>
    <row r="23" spans="1:10">
      <c r="A23" s="4" t="s">
        <v>114</v>
      </c>
      <c r="B23" s="5" t="n">
        <v>605</v>
      </c>
      <c r="D23" s="6" t="n">
        <v>0</v>
      </c>
      <c r="F23" s="6" t="n">
        <v>0</v>
      </c>
      <c r="H23" s="5" t="n">
        <v>605</v>
      </c>
      <c r="J23" s="5" t="n">
        <v>0</v>
      </c>
    </row>
    <row r="24" spans="1:10">
      <c r="A24" s="4" t="s">
        <v>79</v>
      </c>
      <c r="B24" s="5" t="n">
        <v>-10887</v>
      </c>
      <c r="D24" s="5" t="n">
        <v>0</v>
      </c>
      <c r="F24" s="5" t="n">
        <v>0</v>
      </c>
      <c r="H24" s="5" t="n">
        <v>0</v>
      </c>
      <c r="J24" s="5" t="n">
        <v>-10887</v>
      </c>
    </row>
    <row r="25" spans="1:10">
      <c r="A25" s="4" t="s">
        <v>115</v>
      </c>
      <c r="B25" s="5" t="n">
        <v>-6541</v>
      </c>
      <c r="D25" s="6" t="n">
        <v>6</v>
      </c>
      <c r="F25" s="6" t="n">
        <v>0</v>
      </c>
      <c r="H25" s="5" t="n">
        <v>48413</v>
      </c>
      <c r="J25" s="5" t="n">
        <v>-54960</v>
      </c>
    </row>
    <row r="26" spans="1:10">
      <c r="A26" s="4" t="s">
        <v>116</v>
      </c>
      <c r="D26" s="5" t="n">
        <v>5713383</v>
      </c>
      <c r="F26" s="5" t="n">
        <v>0</v>
      </c>
    </row>
    <row r="27" spans="1:10">
      <c r="A27" s="4" t="s">
        <v>117</v>
      </c>
      <c r="B27" s="5" t="n">
        <v>2936</v>
      </c>
      <c r="D27" s="6" t="n">
        <v>0</v>
      </c>
      <c r="E27" s="4" t="s">
        <v>96</v>
      </c>
      <c r="F27" s="6" t="n">
        <v>0</v>
      </c>
      <c r="H27" s="5" t="n">
        <v>2936</v>
      </c>
      <c r="J27" s="5" t="n">
        <v>0</v>
      </c>
    </row>
    <row r="28" spans="1:10">
      <c r="A28" s="4" t="s">
        <v>118</v>
      </c>
      <c r="D28" s="5" t="n">
        <v>1113922</v>
      </c>
      <c r="F28" s="5" t="n">
        <v>0</v>
      </c>
    </row>
    <row r="29" spans="1:10">
      <c r="A29" s="4" t="s">
        <v>101</v>
      </c>
      <c r="B29" s="6" t="n">
        <v>707</v>
      </c>
      <c r="D29" s="6" t="n">
        <v>0</v>
      </c>
      <c r="E29" s="4" t="s">
        <v>96</v>
      </c>
      <c r="F29" s="6" t="n">
        <v>0</v>
      </c>
      <c r="H29" s="5" t="n">
        <v>707</v>
      </c>
      <c r="J29" s="5" t="n">
        <v>0</v>
      </c>
    </row>
    <row r="30" spans="1:10">
      <c r="A30" s="4" t="s">
        <v>102</v>
      </c>
      <c r="B30" s="5" t="n">
        <v>110987</v>
      </c>
      <c r="D30" s="5" t="n">
        <v>271880</v>
      </c>
      <c r="F30" s="5" t="n">
        <v>0</v>
      </c>
    </row>
    <row r="31" spans="1:10">
      <c r="A31" s="4" t="s">
        <v>119</v>
      </c>
      <c r="B31" s="6" t="n">
        <v>1514</v>
      </c>
      <c r="D31" s="6" t="n">
        <v>0</v>
      </c>
      <c r="E31" s="4" t="s">
        <v>96</v>
      </c>
      <c r="F31" s="6" t="n">
        <v>0</v>
      </c>
      <c r="H31" s="5" t="n">
        <v>1514</v>
      </c>
      <c r="J31" s="5" t="n">
        <v>0</v>
      </c>
    </row>
    <row r="32" spans="1:10">
      <c r="A32" s="4" t="s">
        <v>120</v>
      </c>
      <c r="D32" s="5" t="n">
        <v>474880</v>
      </c>
      <c r="F32" s="5" t="n">
        <v>0</v>
      </c>
    </row>
    <row r="33" spans="1:10">
      <c r="A33" s="4" t="s">
        <v>121</v>
      </c>
      <c r="B33" s="5" t="n">
        <v>874</v>
      </c>
      <c r="D33" s="6" t="n">
        <v>0</v>
      </c>
      <c r="E33" s="4" t="s">
        <v>96</v>
      </c>
      <c r="F33" s="6" t="n">
        <v>0</v>
      </c>
      <c r="H33" s="5" t="n">
        <v>874</v>
      </c>
      <c r="J33" s="5" t="n">
        <v>0</v>
      </c>
    </row>
    <row r="34" spans="1:10">
      <c r="A34" s="4" t="s">
        <v>122</v>
      </c>
      <c r="D34" s="5" t="n">
        <v>281681</v>
      </c>
      <c r="F34" s="5" t="n">
        <v>0</v>
      </c>
    </row>
    <row r="35" spans="1:10">
      <c r="A35" s="4" t="s">
        <v>123</v>
      </c>
      <c r="B35" s="5" t="n">
        <v>1878</v>
      </c>
      <c r="D35" s="6" t="n">
        <v>0</v>
      </c>
      <c r="E35" s="4" t="s">
        <v>96</v>
      </c>
      <c r="F35" s="6" t="n">
        <v>0</v>
      </c>
      <c r="H35" s="5" t="n">
        <v>1878</v>
      </c>
      <c r="J35" s="5" t="n">
        <v>0</v>
      </c>
    </row>
    <row r="36" spans="1:10">
      <c r="A36" s="4" t="s">
        <v>124</v>
      </c>
      <c r="D36" s="5" t="n">
        <v>707515</v>
      </c>
      <c r="F36" s="5" t="n">
        <v>0</v>
      </c>
    </row>
    <row r="37" spans="1:10">
      <c r="A37" s="4" t="s">
        <v>125</v>
      </c>
      <c r="B37" s="5" t="n">
        <v>8655</v>
      </c>
      <c r="D37" s="6" t="n">
        <v>0</v>
      </c>
      <c r="F37" s="6" t="n">
        <v>0</v>
      </c>
      <c r="H37" s="5" t="n">
        <v>8655</v>
      </c>
      <c r="J37" s="5" t="n">
        <v>0</v>
      </c>
    </row>
    <row r="38" spans="1:10">
      <c r="A38" s="4" t="s">
        <v>126</v>
      </c>
      <c r="B38" s="5" t="n">
        <v>3855</v>
      </c>
      <c r="D38" s="6" t="n">
        <v>1</v>
      </c>
      <c r="F38" s="6" t="n">
        <v>0</v>
      </c>
      <c r="H38" s="5" t="n">
        <v>3854</v>
      </c>
      <c r="J38" s="5" t="n">
        <v>0</v>
      </c>
    </row>
    <row r="39" spans="1:10">
      <c r="A39" s="4" t="s">
        <v>127</v>
      </c>
      <c r="D39" s="5" t="n">
        <v>1450000</v>
      </c>
      <c r="F39" s="5" t="n">
        <v>0</v>
      </c>
    </row>
    <row r="40" spans="1:10">
      <c r="A40" s="4" t="s">
        <v>107</v>
      </c>
      <c r="B40" s="6" t="n">
        <v>0</v>
      </c>
      <c r="C40" s="4" t="s">
        <v>96</v>
      </c>
      <c r="D40" s="6" t="n">
        <v>0</v>
      </c>
      <c r="E40" s="4" t="s">
        <v>96</v>
      </c>
      <c r="F40" s="6" t="n">
        <v>0</v>
      </c>
      <c r="H40" s="5" t="n">
        <v>0</v>
      </c>
      <c r="I40" s="4" t="s">
        <v>96</v>
      </c>
      <c r="J40" s="5" t="n">
        <v>0</v>
      </c>
    </row>
    <row r="41" spans="1:10">
      <c r="A41" s="4" t="s">
        <v>108</v>
      </c>
      <c r="B41" s="5" t="n">
        <v>91855</v>
      </c>
      <c r="D41" s="5" t="n">
        <v>91855</v>
      </c>
      <c r="F41" s="5" t="n">
        <v>0</v>
      </c>
    </row>
    <row r="42" spans="1:10">
      <c r="A42" s="4" t="s">
        <v>128</v>
      </c>
      <c r="B42" s="6" t="n">
        <v>801</v>
      </c>
      <c r="D42" s="6" t="n">
        <v>0</v>
      </c>
      <c r="E42" s="4" t="s">
        <v>96</v>
      </c>
      <c r="F42" s="6" t="n">
        <v>0</v>
      </c>
      <c r="H42" s="5" t="n">
        <v>801</v>
      </c>
      <c r="J42" s="5" t="n">
        <v>0</v>
      </c>
    </row>
    <row r="43" spans="1:10">
      <c r="A43" s="4" t="s">
        <v>129</v>
      </c>
      <c r="D43" s="5" t="n">
        <v>483333</v>
      </c>
      <c r="F43" s="5" t="n">
        <v>0</v>
      </c>
    </row>
    <row r="44" spans="1:10">
      <c r="A44" s="4" t="s">
        <v>130</v>
      </c>
      <c r="B44" s="5" t="n">
        <v>3711</v>
      </c>
      <c r="D44" s="6" t="n">
        <v>0</v>
      </c>
      <c r="F44" s="6" t="n">
        <v>0</v>
      </c>
      <c r="G44" s="4" t="s">
        <v>96</v>
      </c>
      <c r="H44" s="5" t="n">
        <v>3711</v>
      </c>
      <c r="J44" s="5" t="n">
        <v>0</v>
      </c>
    </row>
    <row r="45" spans="1:10">
      <c r="A45" s="4" t="s">
        <v>131</v>
      </c>
      <c r="D45" s="5" t="n">
        <v>0</v>
      </c>
      <c r="F45" s="5" t="n">
        <v>2307654</v>
      </c>
    </row>
    <row r="46" spans="1:10">
      <c r="A46" s="4" t="s">
        <v>112</v>
      </c>
      <c r="B46" s="5" t="n">
        <v>0</v>
      </c>
    </row>
    <row r="47" spans="1:10">
      <c r="A47" s="4" t="s">
        <v>132</v>
      </c>
      <c r="B47" s="4" t="s">
        <v>97</v>
      </c>
      <c r="C47" s="4" t="s">
        <v>96</v>
      </c>
      <c r="D47" s="4" t="s">
        <v>97</v>
      </c>
      <c r="E47" s="4" t="s">
        <v>96</v>
      </c>
      <c r="F47" s="6" t="n">
        <v>0</v>
      </c>
      <c r="H47" s="4" t="s">
        <v>97</v>
      </c>
      <c r="J47" s="4" t="s">
        <v>97</v>
      </c>
    </row>
    <row r="48" spans="1:10">
      <c r="A48" s="4" t="s">
        <v>133</v>
      </c>
      <c r="D48" s="5" t="n">
        <v>1039676</v>
      </c>
    </row>
    <row r="49" spans="1:10">
      <c r="A49" s="4" t="s">
        <v>134</v>
      </c>
      <c r="B49" s="5" t="n">
        <v>0</v>
      </c>
      <c r="D49" s="6" t="n">
        <v>0</v>
      </c>
      <c r="E49" s="4" t="s">
        <v>96</v>
      </c>
      <c r="F49" s="6" t="n">
        <v>0</v>
      </c>
      <c r="G49" s="4" t="s">
        <v>96</v>
      </c>
      <c r="H49" s="5" t="n">
        <v>0</v>
      </c>
      <c r="J49" s="5" t="n">
        <v>0</v>
      </c>
    </row>
    <row r="50" spans="1:10">
      <c r="A50" s="4" t="s">
        <v>135</v>
      </c>
      <c r="D50" s="5" t="n">
        <v>2307654</v>
      </c>
      <c r="F50" s="5" t="n">
        <v>-2307654</v>
      </c>
    </row>
    <row r="51" spans="1:10">
      <c r="A51" s="4" t="s">
        <v>136</v>
      </c>
      <c r="B51" s="5" t="n">
        <v>0</v>
      </c>
      <c r="D51" s="6" t="n">
        <v>0</v>
      </c>
      <c r="E51" s="4" t="s">
        <v>96</v>
      </c>
      <c r="F51" s="6" t="n">
        <v>0</v>
      </c>
      <c r="H51" s="5" t="n">
        <v>255</v>
      </c>
      <c r="J51" s="5" t="n">
        <v>-255</v>
      </c>
    </row>
    <row r="52" spans="1:10">
      <c r="A52" s="4" t="s">
        <v>137</v>
      </c>
      <c r="D52" s="5" t="n">
        <v>138459</v>
      </c>
      <c r="F52" s="5" t="n">
        <v>0</v>
      </c>
    </row>
    <row r="53" spans="1:10">
      <c r="A53" s="4" t="s">
        <v>114</v>
      </c>
      <c r="B53" s="5" t="n">
        <v>1294</v>
      </c>
      <c r="D53" s="6" t="n">
        <v>0</v>
      </c>
      <c r="F53" s="6" t="n">
        <v>0</v>
      </c>
      <c r="H53" s="5" t="n">
        <v>1294</v>
      </c>
      <c r="J53" s="5" t="n">
        <v>0</v>
      </c>
    </row>
    <row r="54" spans="1:10">
      <c r="A54" s="4" t="s">
        <v>79</v>
      </c>
      <c r="B54" s="5" t="n">
        <v>-15743</v>
      </c>
      <c r="D54" s="5" t="n">
        <v>0</v>
      </c>
      <c r="F54" s="5" t="n">
        <v>0</v>
      </c>
      <c r="H54" s="5" t="n">
        <v>0</v>
      </c>
      <c r="J54" s="5" t="n">
        <v>-15743</v>
      </c>
    </row>
    <row r="55" spans="1:10">
      <c r="A55" s="4" t="s">
        <v>138</v>
      </c>
      <c r="B55" s="6" t="n">
        <v>3941</v>
      </c>
      <c r="D55" s="6" t="n">
        <v>7</v>
      </c>
      <c r="F55" s="6" t="n">
        <v>0</v>
      </c>
      <c r="G55" s="4" t="s">
        <v>96</v>
      </c>
      <c r="H55" s="6" t="n">
        <v>74892</v>
      </c>
      <c r="J55" s="6" t="n">
        <v>-70958</v>
      </c>
    </row>
    <row r="56" spans="1:10">
      <c r="A56" s="4" t="s">
        <v>139</v>
      </c>
      <c r="D56" s="5" t="n">
        <v>14074238</v>
      </c>
      <c r="F56" s="5" t="n">
        <v>0</v>
      </c>
    </row>
    <row r="57" spans="1:10"/>
    <row r="58" spans="1:10">
      <c r="A58" s="4" t="s">
        <v>96</v>
      </c>
      <c r="B58" s="4" t="s">
        <v>140</v>
      </c>
    </row>
  </sheetData>
  <mergeCells count="6">
    <mergeCell ref="B1:C1"/>
    <mergeCell ref="D1:E1"/>
    <mergeCell ref="F1:G1"/>
    <mergeCell ref="H1:I1"/>
    <mergeCell ref="A57:J57"/>
    <mergeCell ref="B58:J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6" t="n">
        <v>171</v>
      </c>
      <c r="C4" s="6" t="n">
        <v>20</v>
      </c>
    </row>
    <row r="5" spans="1:3">
      <c r="A5" s="4" t="s">
        <v>680</v>
      </c>
      <c r="B5" s="5" t="n">
        <v>-15</v>
      </c>
      <c r="C5" s="5" t="n">
        <v>26</v>
      </c>
    </row>
    <row r="6" spans="1:3">
      <c r="A6" s="4" t="s">
        <v>681</v>
      </c>
      <c r="B6" s="5" t="n">
        <v>1168</v>
      </c>
      <c r="C6" s="5" t="n">
        <v>-260</v>
      </c>
    </row>
    <row r="7" spans="1:3">
      <c r="A7" s="4" t="s">
        <v>682</v>
      </c>
      <c r="B7" s="6" t="n">
        <v>1324</v>
      </c>
      <c r="C7" s="6" t="n">
        <v>-2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3</v>
      </c>
      <c r="B1" s="2" t="s">
        <v>507</v>
      </c>
      <c r="C1" s="2" t="s">
        <v>507</v>
      </c>
      <c r="D1" s="2" t="s">
        <v>508</v>
      </c>
      <c r="E1" s="2" t="s">
        <v>518</v>
      </c>
      <c r="F1" s="2" t="s">
        <v>529</v>
      </c>
      <c r="G1" s="2" t="s">
        <v>510</v>
      </c>
      <c r="H1" s="2" t="s">
        <v>396</v>
      </c>
      <c r="I1" s="2" t="s">
        <v>523</v>
      </c>
      <c r="J1" s="2" t="s">
        <v>2</v>
      </c>
      <c r="K1" s="2" t="s">
        <v>32</v>
      </c>
      <c r="L1" s="2" t="s">
        <v>531</v>
      </c>
      <c r="M1" s="2" t="s">
        <v>398</v>
      </c>
    </row>
    <row r="2" spans="1:13">
      <c r="A2" s="3" t="s">
        <v>684</v>
      </c>
    </row>
    <row r="3" spans="1:13">
      <c r="A3" s="4" t="s">
        <v>539</v>
      </c>
      <c r="H3" s="5" t="n">
        <v>1450000</v>
      </c>
    </row>
    <row r="4" spans="1:13">
      <c r="A4" s="4" t="s">
        <v>550</v>
      </c>
      <c r="I4" s="6" t="n">
        <v>5100000</v>
      </c>
    </row>
    <row r="5" spans="1:13">
      <c r="A5" s="4" t="s">
        <v>545</v>
      </c>
      <c r="H5" s="5" t="n">
        <v>36250</v>
      </c>
      <c r="L5" s="5" t="n">
        <v>1871436</v>
      </c>
      <c r="M5" s="5" t="n">
        <v>300000</v>
      </c>
    </row>
    <row r="6" spans="1:13">
      <c r="A6" s="4" t="s">
        <v>536</v>
      </c>
      <c r="H6" s="6" t="n">
        <v>3855</v>
      </c>
      <c r="K6" s="6" t="n">
        <v>1572000</v>
      </c>
    </row>
    <row r="7" spans="1:13">
      <c r="A7" s="4" t="s">
        <v>551</v>
      </c>
      <c r="G7" s="5" t="n">
        <v>138459</v>
      </c>
      <c r="J7" s="5" t="n">
        <v>110987</v>
      </c>
    </row>
    <row r="8" spans="1:13">
      <c r="A8" s="4" t="s">
        <v>87</v>
      </c>
    </row>
    <row r="9" spans="1:13">
      <c r="A9" s="3" t="s">
        <v>684</v>
      </c>
    </row>
    <row r="10" spans="1:13">
      <c r="A10" s="4" t="s">
        <v>539</v>
      </c>
      <c r="K10" s="5" t="n">
        <v>1333333</v>
      </c>
    </row>
    <row r="11" spans="1:13">
      <c r="A11" s="4" t="s">
        <v>536</v>
      </c>
      <c r="K11" s="6" t="n">
        <v>1000</v>
      </c>
    </row>
    <row r="12" spans="1:13">
      <c r="A12" s="4" t="s">
        <v>551</v>
      </c>
      <c r="J12" s="5" t="n">
        <v>271880</v>
      </c>
      <c r="K12" s="5" t="n">
        <v>57910</v>
      </c>
    </row>
    <row r="13" spans="1:13">
      <c r="A13" s="4" t="s">
        <v>561</v>
      </c>
    </row>
    <row r="14" spans="1:13">
      <c r="A14" s="3" t="s">
        <v>684</v>
      </c>
    </row>
    <row r="15" spans="1:13">
      <c r="A15" s="4" t="s">
        <v>550</v>
      </c>
      <c r="C15" s="6" t="n">
        <v>6048</v>
      </c>
    </row>
    <row r="16" spans="1:13">
      <c r="A16" s="4" t="s">
        <v>545</v>
      </c>
      <c r="B16" s="5" t="n">
        <v>3784351</v>
      </c>
      <c r="C16" s="5" t="n">
        <v>3784351</v>
      </c>
    </row>
    <row r="17" spans="1:13">
      <c r="A17" s="4" t="s">
        <v>563</v>
      </c>
      <c r="F17" s="6" t="n">
        <v>161</v>
      </c>
    </row>
    <row r="18" spans="1:13">
      <c r="A18" s="4" t="s">
        <v>562</v>
      </c>
      <c r="B18" s="8" t="n">
        <v>2.8</v>
      </c>
      <c r="C18" s="8" t="n">
        <v>2.8</v>
      </c>
    </row>
    <row r="19" spans="1:13">
      <c r="A19" s="4" t="s">
        <v>685</v>
      </c>
      <c r="B19" s="5" t="n">
        <v>2468160</v>
      </c>
      <c r="C19" s="5" t="n">
        <v>2468160</v>
      </c>
    </row>
    <row r="20" spans="1:13">
      <c r="A20" s="4" t="s">
        <v>686</v>
      </c>
    </row>
    <row r="21" spans="1:13">
      <c r="A21" s="3" t="s">
        <v>684</v>
      </c>
    </row>
    <row r="22" spans="1:13">
      <c r="A22" s="4" t="s">
        <v>539</v>
      </c>
      <c r="B22" s="5" t="n">
        <v>1234080</v>
      </c>
      <c r="C22" s="5" t="n">
        <v>1234080</v>
      </c>
    </row>
    <row r="23" spans="1:13">
      <c r="A23" s="4" t="s">
        <v>536</v>
      </c>
      <c r="C23" s="6" t="n">
        <v>6623</v>
      </c>
    </row>
    <row r="24" spans="1:13">
      <c r="A24" s="4" t="s">
        <v>687</v>
      </c>
    </row>
    <row r="25" spans="1:13">
      <c r="A25" s="3" t="s">
        <v>684</v>
      </c>
    </row>
    <row r="26" spans="1:13">
      <c r="A26" s="4" t="s">
        <v>536</v>
      </c>
      <c r="D26" s="6" t="n">
        <v>8859</v>
      </c>
    </row>
    <row r="27" spans="1:13">
      <c r="A27" s="4" t="s">
        <v>563</v>
      </c>
      <c r="D27" s="6" t="n">
        <v>15</v>
      </c>
    </row>
    <row r="28" spans="1:13">
      <c r="A28" s="4" t="s">
        <v>688</v>
      </c>
    </row>
    <row r="29" spans="1:13">
      <c r="A29" s="3" t="s">
        <v>684</v>
      </c>
    </row>
    <row r="30" spans="1:13">
      <c r="A30" s="4" t="s">
        <v>551</v>
      </c>
      <c r="F30" s="5" t="n">
        <v>102548</v>
      </c>
    </row>
    <row r="31" spans="1:13">
      <c r="A31" s="4" t="s">
        <v>689</v>
      </c>
    </row>
    <row r="32" spans="1:13">
      <c r="A32" s="3" t="s">
        <v>684</v>
      </c>
    </row>
    <row r="33" spans="1:13">
      <c r="A33" s="4" t="s">
        <v>539</v>
      </c>
      <c r="C33" s="5" t="n">
        <v>2262269</v>
      </c>
      <c r="E33" s="5" t="n">
        <v>2262269</v>
      </c>
    </row>
    <row r="34" spans="1:13">
      <c r="A34" s="4" t="s">
        <v>562</v>
      </c>
      <c r="B34" s="8" t="n">
        <v>1.4</v>
      </c>
      <c r="C34" s="8" t="n">
        <v>1.4</v>
      </c>
      <c r="E34" s="8"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s>
  <sheetData>
    <row r="1" spans="1:4">
      <c r="A1" s="1" t="s">
        <v>141</v>
      </c>
      <c r="B1" s="2" t="s">
        <v>1</v>
      </c>
    </row>
    <row r="2" spans="1:4">
      <c r="B2" s="2" t="s">
        <v>2</v>
      </c>
      <c r="D2" s="2" t="s">
        <v>32</v>
      </c>
    </row>
    <row r="3" spans="1:4">
      <c r="A3" s="3" t="s">
        <v>142</v>
      </c>
    </row>
    <row r="4" spans="1:4">
      <c r="A4" s="4" t="s">
        <v>79</v>
      </c>
      <c r="B4" s="6" t="n">
        <v>-15743</v>
      </c>
      <c r="D4" s="6" t="n">
        <v>-10887</v>
      </c>
    </row>
    <row r="5" spans="1:4">
      <c r="A5" s="3" t="s">
        <v>143</v>
      </c>
    </row>
    <row r="6" spans="1:4">
      <c r="A6" s="4" t="s">
        <v>144</v>
      </c>
      <c r="B6" s="5" t="n">
        <v>3824</v>
      </c>
      <c r="D6" s="5" t="n">
        <v>1038</v>
      </c>
    </row>
    <row r="7" spans="1:4">
      <c r="A7" s="4" t="s">
        <v>145</v>
      </c>
      <c r="B7" s="5" t="n">
        <v>195</v>
      </c>
      <c r="D7" s="5" t="n">
        <v>387</v>
      </c>
    </row>
    <row r="8" spans="1:4">
      <c r="A8" s="4" t="s">
        <v>146</v>
      </c>
      <c r="B8" s="5" t="n">
        <v>0</v>
      </c>
      <c r="D8" s="5" t="n">
        <v>269</v>
      </c>
    </row>
    <row r="9" spans="1:4">
      <c r="A9" s="4" t="s">
        <v>147</v>
      </c>
      <c r="B9" s="5" t="n">
        <v>-56</v>
      </c>
      <c r="D9" s="5" t="n">
        <v>-226</v>
      </c>
    </row>
    <row r="10" spans="1:4">
      <c r="A10" s="4" t="s">
        <v>148</v>
      </c>
      <c r="B10" s="5" t="n">
        <v>0</v>
      </c>
      <c r="D10" s="5" t="n">
        <v>-31</v>
      </c>
    </row>
    <row r="11" spans="1:4">
      <c r="A11" s="4" t="s">
        <v>149</v>
      </c>
      <c r="B11" s="5" t="n">
        <v>-99</v>
      </c>
      <c r="D11" s="5" t="n">
        <v>406</v>
      </c>
    </row>
    <row r="12" spans="1:4">
      <c r="A12" s="4" t="s">
        <v>150</v>
      </c>
      <c r="B12" s="5" t="n">
        <v>-295</v>
      </c>
      <c r="D12" s="5" t="n">
        <v>-287</v>
      </c>
    </row>
    <row r="13" spans="1:4">
      <c r="A13" s="4" t="s">
        <v>151</v>
      </c>
      <c r="B13" s="5" t="n">
        <v>39</v>
      </c>
      <c r="D13" s="5" t="n">
        <v>834</v>
      </c>
    </row>
    <row r="14" spans="1:4">
      <c r="A14" s="4" t="s">
        <v>152</v>
      </c>
      <c r="B14" s="5" t="n">
        <v>334</v>
      </c>
      <c r="D14" s="5" t="n">
        <v>378</v>
      </c>
    </row>
    <row r="15" spans="1:4">
      <c r="A15" s="4" t="s">
        <v>153</v>
      </c>
      <c r="B15" s="5" t="n">
        <v>1168</v>
      </c>
      <c r="D15" s="5" t="n">
        <v>-260</v>
      </c>
    </row>
    <row r="16" spans="1:4">
      <c r="A16" s="4" t="s">
        <v>154</v>
      </c>
      <c r="B16" s="5" t="n">
        <v>-17</v>
      </c>
      <c r="D16" s="4" t="s">
        <v>97</v>
      </c>
    </row>
    <row r="17" spans="1:4">
      <c r="A17" s="4" t="s">
        <v>155</v>
      </c>
      <c r="B17" s="5" t="n">
        <v>31</v>
      </c>
      <c r="D17" s="5" t="n">
        <v>0</v>
      </c>
    </row>
    <row r="18" spans="1:4">
      <c r="A18" s="4" t="s">
        <v>156</v>
      </c>
      <c r="B18" s="5" t="n">
        <v>-10619</v>
      </c>
      <c r="D18" s="5" t="n">
        <v>-8379</v>
      </c>
    </row>
    <row r="19" spans="1:4">
      <c r="A19" s="3" t="s">
        <v>157</v>
      </c>
    </row>
    <row r="20" spans="1:4">
      <c r="A20" s="4" t="s">
        <v>158</v>
      </c>
      <c r="B20" s="5" t="n">
        <v>-17</v>
      </c>
      <c r="D20" s="5" t="n">
        <v>-145</v>
      </c>
    </row>
    <row r="21" spans="1:4">
      <c r="A21" s="4" t="s">
        <v>159</v>
      </c>
      <c r="B21" s="5" t="n">
        <v>-7</v>
      </c>
      <c r="D21" s="5" t="n">
        <v>6</v>
      </c>
    </row>
    <row r="22" spans="1:4">
      <c r="A22" s="4" t="s">
        <v>160</v>
      </c>
      <c r="B22" s="5" t="n">
        <v>-195</v>
      </c>
      <c r="D22" s="5" t="n">
        <v>-808</v>
      </c>
    </row>
    <row r="23" spans="1:4">
      <c r="A23" s="4" t="s">
        <v>161</v>
      </c>
      <c r="B23" s="5" t="n">
        <v>-219</v>
      </c>
      <c r="D23" s="5" t="n">
        <v>-947</v>
      </c>
    </row>
    <row r="24" spans="1:4">
      <c r="A24" s="3" t="s">
        <v>162</v>
      </c>
    </row>
    <row r="25" spans="1:4">
      <c r="A25" s="4" t="s">
        <v>163</v>
      </c>
      <c r="B25" s="5" t="n">
        <v>13463</v>
      </c>
      <c r="D25" s="5" t="n">
        <v>7538</v>
      </c>
    </row>
    <row r="26" spans="1:4">
      <c r="A26" s="4" t="s">
        <v>164</v>
      </c>
      <c r="B26" s="5" t="n">
        <v>0</v>
      </c>
      <c r="C26" s="4" t="s">
        <v>96</v>
      </c>
      <c r="D26" s="5" t="n">
        <v>210</v>
      </c>
    </row>
    <row r="27" spans="1:4">
      <c r="A27" s="4" t="s">
        <v>165</v>
      </c>
      <c r="B27" s="5" t="n">
        <v>13463</v>
      </c>
      <c r="D27" s="5" t="n">
        <v>7748</v>
      </c>
    </row>
    <row r="28" spans="1:4">
      <c r="A28" s="4" t="s">
        <v>166</v>
      </c>
      <c r="B28" s="5" t="n">
        <v>2625</v>
      </c>
      <c r="D28" s="5" t="n">
        <v>-1578</v>
      </c>
    </row>
    <row r="29" spans="1:4">
      <c r="A29" s="4" t="s">
        <v>167</v>
      </c>
      <c r="B29" s="5" t="n">
        <v>1093</v>
      </c>
      <c r="D29" s="5" t="n">
        <v>2671</v>
      </c>
    </row>
    <row r="30" spans="1:4">
      <c r="A30" s="4" t="s">
        <v>168</v>
      </c>
      <c r="B30" s="5" t="n">
        <v>3718</v>
      </c>
      <c r="D30" s="5" t="n">
        <v>1093</v>
      </c>
    </row>
    <row r="31" spans="1:4">
      <c r="A31" s="3" t="s">
        <v>169</v>
      </c>
    </row>
    <row r="32" spans="1:4">
      <c r="A32" s="4" t="s">
        <v>170</v>
      </c>
      <c r="B32" s="5" t="n">
        <v>0</v>
      </c>
      <c r="D32" s="5" t="n">
        <v>2277</v>
      </c>
    </row>
    <row r="33" spans="1:4">
      <c r="A33" s="4" t="s">
        <v>171</v>
      </c>
      <c r="B33" s="5" t="n">
        <v>8655</v>
      </c>
      <c r="D33" s="5" t="n">
        <v>0</v>
      </c>
    </row>
    <row r="34" spans="1:4">
      <c r="A34" s="4" t="s">
        <v>172</v>
      </c>
      <c r="B34" s="6" t="n">
        <v>183</v>
      </c>
      <c r="D34" s="6" t="n">
        <v>154</v>
      </c>
    </row>
    <row r="35" spans="1:4"/>
    <row r="36" spans="1:4">
      <c r="A36" s="4" t="s">
        <v>96</v>
      </c>
      <c r="B36" s="4" t="s">
        <v>140</v>
      </c>
    </row>
  </sheetData>
  <mergeCells count="5">
    <mergeCell ref="A1:A2"/>
    <mergeCell ref="B1:D1"/>
    <mergeCell ref="B2:C2"/>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07:01:40Z</dcterms:created>
  <dcterms:modified xmlns:dcterms="http://purl.org/dc/terms/" xmlns:xsi="http://www.w3.org/2001/XMLSchema-instance" xsi:type="dcterms:W3CDTF">2018-03-19T07:01:40Z</dcterms:modified>
</cp:coreProperties>
</file>